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The Company and Basis of Presen" sheetId="6" r:id="rId6"/>
    <s:sheet name="Summary of Significant Accounti" sheetId="7" r:id="rId7"/>
    <s:sheet name="Medicis Settlement" sheetId="8" r:id="rId8"/>
    <s:sheet name="Cash Equivalents and Investment" sheetId="9" r:id="rId9"/>
    <s:sheet name="Fair Value Measurements" sheetId="10" r:id="rId10"/>
    <s:sheet name="Notes Payable and Financing Obl" sheetId="11" r:id="rId11"/>
    <s:sheet name="Convertible Notes, Warrants, an" sheetId="12" r:id="rId12"/>
    <s:sheet name="Interest Expense" sheetId="13" r:id="rId13"/>
    <s:sheet name="Commitments and Contingencies" sheetId="14" r:id="rId14"/>
    <s:sheet name="Warrants" sheetId="15" r:id="rId15"/>
    <s:sheet name="Equity" sheetId="16" r:id="rId16"/>
    <s:sheet name="Net Loss per Share Attributable" sheetId="17" r:id="rId17"/>
    <s:sheet name="Subsequent Events" sheetId="18" r:id="rId18"/>
    <s:sheet name="Summary of Significant Accoun19" sheetId="19" r:id="rId19"/>
    <s:sheet name="Cash Equivalents and Investme20" sheetId="20" r:id="rId20"/>
    <s:sheet name="Fair Value Measurements (Tables" sheetId="21" r:id="rId21"/>
    <s:sheet name="Notes Payable and Financing O22" sheetId="22" r:id="rId22"/>
    <s:sheet name="Interest Expense (Tables)" sheetId="23" r:id="rId23"/>
    <s:sheet name="Commitments and Contingencies (" sheetId="24" r:id="rId24"/>
    <s:sheet name="Equity (Tables)" sheetId="25" r:id="rId25"/>
    <s:sheet name="Net Loss per Share Attributab26" sheetId="26" r:id="rId26"/>
    <s:sheet name="The Company and Basis of Pres27" sheetId="27" r:id="rId27"/>
    <s:sheet name="Medicis Settlement - Additional" sheetId="28" r:id="rId28"/>
    <s:sheet name="Cash Equivalents and Investme29" sheetId="29" r:id="rId29"/>
    <s:sheet name="Fair Value Measurements - Sched" sheetId="30" r:id="rId30"/>
    <s:sheet name="Fair Value Measurements - Summa" sheetId="31" r:id="rId31"/>
    <s:sheet name="Notes Payable and Financing O32" sheetId="32" r:id="rId32"/>
    <s:sheet name="Notes Payable and Financing O33" sheetId="33" r:id="rId33"/>
    <s:sheet name="Notes Payable and Financing O34" sheetId="34" r:id="rId34"/>
    <s:sheet name="Convertible Notes, Warrants, 35" sheetId="35" r:id="rId35"/>
    <s:sheet name="Interest Expense - Summary of I" sheetId="36" r:id="rId36"/>
    <s:sheet name="Commitments and Contingencies -" sheetId="37" r:id="rId37"/>
    <s:sheet name="Commitments and Contingencies38" sheetId="38" r:id="rId38"/>
    <s:sheet name="Warrants - Additional Informati" sheetId="39" r:id="rId39"/>
    <s:sheet name="Equity - Additional Information" sheetId="40" r:id="rId40"/>
    <s:sheet name="Equity - Fair Value Assumptions" sheetId="41" r:id="rId41"/>
    <s:sheet name="Equity - Schedule of Stock-base" sheetId="42" r:id="rId42"/>
    <s:sheet name="Equity - Schedule of Accumulate" sheetId="43" r:id="rId43"/>
    <s:sheet name="Net Loss per Share Attributab44" sheetId="44" r:id="rId44"/>
    <s:sheet name="Net Loss per Share Attributab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Sep. 30, 2015</t>
  </si>
  <si>
    <t>Nov. 09, 2015</t>
  </si>
  <si>
    <t>Document And Entity Information [Abstract]</t>
  </si>
  <si>
    <t>Entity Registrant Name</t>
  </si>
  <si>
    <t>Revance Therapeutic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stock outstanding</t>
  </si>
  <si>
    <t>Condensed Consolidated Balance Sheets - USD ($) $ in Thousands</t>
  </si>
  <si>
    <t>Dec. 31, 2014</t>
  </si>
  <si>
    <t>CURRENT ASSETS</t>
  </si>
  <si>
    <t>Cash and cash equivalents</t>
  </si>
  <si>
    <t>Short-term investments</t>
  </si>
  <si>
    <t>Restricted cash, current portion</t>
  </si>
  <si>
    <t>Prepaid expenses and other current assets</t>
  </si>
  <si>
    <t>Total current assets</t>
  </si>
  <si>
    <t>Property and equipment, net</t>
  </si>
  <si>
    <t>Long-term investments</t>
  </si>
  <si>
    <t>Restricted cash, net of current portion</t>
  </si>
  <si>
    <t>Other non-current assets</t>
  </si>
  <si>
    <t>TOTAL ASSETS</t>
  </si>
  <si>
    <t>CURRENT LIABILITIES</t>
  </si>
  <si>
    <t>Accounts payable</t>
  </si>
  <si>
    <t>Accruals and other current liabilities</t>
  </si>
  <si>
    <t>Financing obligation, current portion</t>
  </si>
  <si>
    <t>Notes payable, current portion and net of discount</t>
  </si>
  <si>
    <t>Total current liabilities</t>
  </si>
  <si>
    <t>Financing obligation, net of current portion</t>
  </si>
  <si>
    <t>Derivative liabilities associated with Medicis settlement</t>
  </si>
  <si>
    <t>Deferred rent</t>
  </si>
  <si>
    <t>TOTAL LIABILITIES</t>
  </si>
  <si>
    <t>Commitments and Contingencies (Note 9)</t>
  </si>
  <si>
    <t xml:space="preserve"> </t>
  </si>
  <si>
    <t>STOCKHOLDERS’ EQUITY</t>
  </si>
  <si>
    <t>Common stock, par value $0.001 per share — 95,000,000 shares authorized both as of September 30, 2015 and December 31, 2014, respectively; 24,313,222 and 23,774,465 shares issued and outstanding as of September 30, 2015 and December 31, 2014,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 of Operations and Comprehensive Loss - USD ($) $ in Thousands</t>
  </si>
  <si>
    <t>3 Months Ended</t>
  </si>
  <si>
    <t>Sep. 30, 2014</t>
  </si>
  <si>
    <t>Income Statement [Abstract]</t>
  </si>
  <si>
    <t>Revenue</t>
  </si>
  <si>
    <t>Operating expenses:</t>
  </si>
  <si>
    <t>Research and development</t>
  </si>
  <si>
    <t>General and administrative</t>
  </si>
  <si>
    <t>Total operating expenses</t>
  </si>
  <si>
    <t>Loss from operations</t>
  </si>
  <si>
    <t>Interest income</t>
  </si>
  <si>
    <t>Interest expense</t>
  </si>
  <si>
    <t>Change in fair value of derivative liabilities associated with the convertible notes</t>
  </si>
  <si>
    <t>Changes in fair value of derivative liabilities associated with Medicis settlement</t>
  </si>
  <si>
    <t>Change in fair value of common stock warrant liability</t>
  </si>
  <si>
    <t>Change in fair value of convertible preferred stock warrant liability</t>
  </si>
  <si>
    <t>Loss on settlement of preferred stock warrant</t>
  </si>
  <si>
    <t>Other expense, net</t>
  </si>
  <si>
    <t>Net loss</t>
  </si>
  <si>
    <t>Unrealized gain on available for sale securities</t>
  </si>
  <si>
    <t>Comprehensive loss</t>
  </si>
  <si>
    <t>Net loss attributable to common stockholders (Note 12):</t>
  </si>
  <si>
    <t>Basic</t>
  </si>
  <si>
    <t>Diluted</t>
  </si>
  <si>
    <t>Net loss per share attributable to common stockholders:</t>
  </si>
  <si>
    <t>Basic (in dollars per share)</t>
  </si>
  <si>
    <t>Diluted (in dollars per share)</t>
  </si>
  <si>
    <t>Weighted-average number of shares used in computing net loss per share attributable to common stockholders:</t>
  </si>
  <si>
    <t>Basic (in shares)</t>
  </si>
  <si>
    <t>Diluted (in shares)</t>
  </si>
  <si>
    <t>Consolidated Statements of Cash Flows - USD ($) $ in Thousands</t>
  </si>
  <si>
    <t>CASH FLOWS FROM OPERATING ACTIVITIES</t>
  </si>
  <si>
    <t>Adjustments to reconcile net loss to net cash used in operating activities:</t>
  </si>
  <si>
    <t>Depreciation</t>
  </si>
  <si>
    <t>Amortization of premium on investment</t>
  </si>
  <si>
    <t>Amortization of discount on debt and capital leases</t>
  </si>
  <si>
    <t>Amortization of debt issuance cost</t>
  </si>
  <si>
    <t>Loss on extinguishment of 2013 Notes</t>
  </si>
  <si>
    <t>Stock-based compensation expense</t>
  </si>
  <si>
    <t>Interest for 2013 Notes and Essex Notes upon issuance, non-cash</t>
  </si>
  <si>
    <t>Capitalized interest</t>
  </si>
  <si>
    <t>Effective interest on financing obligation</t>
  </si>
  <si>
    <t>Loss on disposal of fixed assets</t>
  </si>
  <si>
    <t>Changes in operating assets and liabilities:</t>
  </si>
  <si>
    <t>Payments against Medicis liabilities</t>
  </si>
  <si>
    <t>Deferred revenue</t>
  </si>
  <si>
    <t>Net cash used in operating activities</t>
  </si>
  <si>
    <t>CASH FLOWS FROM INVESTING ACTIVITIES</t>
  </si>
  <si>
    <t>Purchases of property and equipment</t>
  </si>
  <si>
    <t>Purchases of investments</t>
  </si>
  <si>
    <t>Change in restricted cash</t>
  </si>
  <si>
    <t>Net cash used in investing activities</t>
  </si>
  <si>
    <t>CASH FLOWS FROM FINANCING ACTIVITIES</t>
  </si>
  <si>
    <t>Proceeds from issuance of common stock, net of deferred follow-on public offering costs</t>
  </si>
  <si>
    <t>Proceeds from issuance of common stock, net of deferred initial public offering costs</t>
  </si>
  <si>
    <t>Proceeds from issuance of convertible notes and notes payable</t>
  </si>
  <si>
    <t>Proceeds from issuance of common stock, net of deferred at-the-market offering costs</t>
  </si>
  <si>
    <t>Principal payments made on capital leases and financing obligation</t>
  </si>
  <si>
    <t>Net settlement of restricted stock awards to settle employee taxes</t>
  </si>
  <si>
    <t>Principal payments made on notes payable</t>
  </si>
  <si>
    <t>Proceeds from sale and leaseback financing</t>
  </si>
  <si>
    <t>Proceeds from the exercise of stock options and employee stock purchase plan</t>
  </si>
  <si>
    <t>Payments to settle warrant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SUPPLEMENTAL DISCLOSURES OF NON-CASH INVESTING AND FINANCING INFORMATION:</t>
  </si>
  <si>
    <t>Property and equipment purchases included in accounts payable and accruals and other current liabilities</t>
  </si>
  <si>
    <t>Write-off of fixed assets</t>
  </si>
  <si>
    <t>Conversion of Series E-1, E-2, E-3, E-4 and E-5 preferred stock into common stock</t>
  </si>
  <si>
    <t>Conversion of 2013 Notes into common stock</t>
  </si>
  <si>
    <t>Issuance of common stock upon net exercise of common stock warrants in connection with IPO</t>
  </si>
  <si>
    <t>Fair value in excess of debt host for derivative liabilities associated with convertible notes</t>
  </si>
  <si>
    <t>Deferred initial public offering costs</t>
  </si>
  <si>
    <t>Conversion of preferred stock warrants to common stock warrants</t>
  </si>
  <si>
    <t>Conversion of Essex Notes into financing obligations</t>
  </si>
  <si>
    <t>Termination of stock option repurchase right</t>
  </si>
  <si>
    <t>Issuance of common stock warrants in connection with the 2013 Notes</t>
  </si>
  <si>
    <t>Issuance of convertible preferred stock warrants</t>
  </si>
  <si>
    <t>The Company and Basis of Presentation</t>
  </si>
  <si>
    <t>Organization, Consolidation and Presentation of Financial Statements [Abstract]</t>
  </si>
  <si>
    <t>The Company and Basis of Presentation Revance Therapeutics, Inc., or the Company, was incorporated in Delaware on August 10, 1999 under the name Essentia Biosystems, Inc. The Company commenced operations in June 2002 and on April 19, 2005 , changed its name to Revance Therapeutics, Inc. The Company is a clinical-stage specialty biopharmaceutical company focused on the development, manufacturing and commercialization of novel botulinum toxin products for multiple aesthetic and therapeutic indications. The Company is leveraging its proprietary portfolio of botulinum toxin type A compounds, combined with its patented TransMTS® peptide delivery system to address unmet needs in large and growing neurotoxin markets. Revance's proprietary TransMTS technology enables delivery of botulinum toxin type A through two investigational drug product candidates, RT001, also referred to as RTT150 (Botulinum Toxin Type A) Topical Gel, and RT002, or RTT150 (Botulinum Toxin Type A) for Injection. The Company is pursuing clinical development for RT001 and RT002 in a broad spectrum of aesthetic and therapeutic indications. The Company holds worldwide rights for all indications of RT001, RT002, and its TransMTS technology platform. Since commencing operations in 2002, the Company has devoted substantially all of its efforts to identifying and developing product candidates for the aesthetic and therapeutic pharmaceutical markets, recruiting personnel, and raising capital. The Company has devoted predominantly all of its resources to preclinical, clinical, and manufacturing development of RT001 and RT002. The Company has never been profitable and has not commenced commercial operations. Since the Company's inception, the Company has incurred losses and negative cash flows from operations. The Company has not generated significant revenue from product sales to date and will continue to incur significant research and development and other expenses related to its ongoing operations. For the three and nine months ended September 30, 2015 , the Company had a net loss of $19.2 million and $51.4 million and used $39.2 million of cash for operating activities during the nine months ended September 30, 2015 . As of September 30, 2015 , the Company had a working capital surplus of $131.8 million and an accumulated deficit of $310.2 million . The Company has funded its operations primarily through the sale and issuance of common stock, convertible preferred stock, notes payable, and convertible notes. As of September 30, 2015 , the Company had capital resources consisting of cash, cash equivalents, and investments of $144.2 million . The Company believes that its existing cash, cash equivalents, and investments will allow the Company to fund its operations for at least the next 12 months . Follow-on Public Offering In November 2015, the Company completed a public offering, pursuant to which the Company issued 3,737,500 shares of common stock at $36.00 per share, including the exercise of the underwriters’ option to purchase 487,500 additional shares of common stock, for gross proceeds of $134.6 million . Basis of Presentation The accompanying unaudited Condensed Consolidated Financial Statements, in the opinion of management, include all adjustments which the Company considers necessary for the fair statement of the Condensed Consolidated Results of Operations and Comprehensive Loss and Cash Flows for the interim periods covered and the Condensed Consolidated Financial Position of the Company at the date of the balance sheets. The December 31, 2014 Condensed Consolidated Balance Sheet was derived from audited financial statements, but does not include all disclosures required by generally accepted accounting principles in the United States of America, or US GAAP. The interim results presented herein are not necessarily indicative of the results of operations that may be expected for the full fiscal year ending December 31, 2015 , or any other future period. The Condensed Consolidated Financial Statements should be read in conjunction with the Company’s audited Consolidated Financial Statements contained in the Company’s Annual Report on Form 10-K for the year ended December 31, 2014 , which was filed with the Securities and Exchange Commission, or SEC, on March 4, 2015. The Condensed Consolidated Financial Statements of the Company include the Company’s accounts and those of the Company’s wholly-owned subsidiary and have been prepared in conformity with US GAAP.</t>
  </si>
  <si>
    <t>Summary of Significant Accounting Policies</t>
  </si>
  <si>
    <t>Accounting Policies [Abstract]</t>
  </si>
  <si>
    <t>Summary of Significant Accounting Policies Significant accounting policies are described in Note 2 to the consolidated financial statements in Item 15 of the Company’s Annual Report on Form 10-K for the year ended December 31, 2014 . There have been no changes to the Company’s significant accounting policies during the three and nine months ended September 30, 2015 , except as described below. Use of Estimates The preparation of consolidated financial statements in conformity with US GAAP requires management to make estimates and assumptions that affect the amounts reported in the Condensed Consolidated Financial Statements and accompanying notes. Such management estimates include the fair value of common stock, stock-based compensation, fair value of convertible preferred stock and warrants, fair value of derivatives, and the valuation of deferred tax assets. The Company bases its estimates on historical experience and also on assumptions that it believes are reasonable, however, actual results could significantly differ from those estimates. Cash and Cash Equivalents The Company considers all highly liquid investment securities with original maturities at the date of purchase of three months or less to be cash equivalents. Cash and cash equivalents may include cash on deposit, money market funds, and debt securities. Investments Short-term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densed Consolidated Statements of Operations and Comprehensive Loss and accumulated as a separate component of stockholders' equity on the Condensed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 The Company mitigates its credit risk by investing in money market funds and U.S. government agency obligations which limits the amount of investment exposure as to credit quality and maturity. 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Accounting Pronouncements In August 2014, the FASB issued Accounting Standard Update No. 2014-15, Presentation of Financial Statements - Going Concern (Subtopic 205-40) , which will require management to assess an entity’s ability to continue as a going concern at each annual and interim period. Related footnote disclosures will be required if conditions give rise to substantial doubt about an entity’s ability to continue as a going concern within one year of the report issuance date. If conditions do not give rise to substantial doubt, no disclosures will be required specific to going concern uncertainties. The guidance defines substantial doubt using a likelihood threshold of “probable” similar to the current use of that term in U.S. GAAP for loss contingencies and provides example indicators. The guidance is effective for reporting periods ending after December 15, 2016, and early adoption is permitted. The Company is currently evaluating the impact of the adoption of this guidance on the Company’s financial statements.</t>
  </si>
  <si>
    <t>Medicis Settlement</t>
  </si>
  <si>
    <t>Commitments and Contingencies Disclosure [Abstract]</t>
  </si>
  <si>
    <t>Medicis Settlement In October 2012 , the Company entered into a settlement and termination agreement with Medicis Pharmaceutical Corporation, or Medicis. Medicis was subsequently acquired by Valeant Pharmaceuticals International, Inc. in December 2012. The terms of the settlement provided for the reacquisition of the rights related to all territories of RT001 and RT002 from Medicis and for consideration payable by the Company to Medicis of up to $25.0 million , comprised of (i) an upfront payment of $7.0 million , which was paid in 2012, (ii) a Proceeds Sharing Arrangement Payment of $14.0 million due upon specified capital raising achievements by the Company, of which $6.9 million was paid in 2013 and the remaining $7.1 million was paid in 2014, and (iii) $4.0 million to be paid upon the achievement of regulatory approval for RT001 or RT002 by the Company, or Product Approval Payment. As of September 30, 2015 , the Company determined the fair value of its liability for the Product Approval Payment was $1.5 million , which was measured by assuming a term of 3.75 years, a risk-free rate of 1.09% and a credit risk adjustment of 7.25% . The Company’s assumption for the expected term is based on an expected Biologics License Application, or BLA, approval in 2019. The Company did not make any payments under the Product Approval Payment during the nine months ended September 30, 2015 .</t>
  </si>
  <si>
    <t>Cash Equivalents and Investments</t>
  </si>
  <si>
    <t>Investments, Debt and Equity Securities [Abstract]</t>
  </si>
  <si>
    <t>Cash Equivalents and Investments The Company's cash equivalents and investments consist of money market funds and U.S. government agency obligations, which are classified as available-for-sale securities. The following table is a summary of amortized cost, unrealized gain and loss, and fair value (in thousands): September 30, 2015 December 31, 2014 Gross Unrealized Gross Unrealized Cost Gains Losses Fair Value Cost Gains Losses Fair Value Money market funds $ 72,454 $ — $ — $ 72,454 $ 166,038 $ — $ — $ 166,038 U.S. government agency obligations 53,711 12 (2 ) 53,721 — — — — Total cash equivalents and available-for-sale securities $ 126,165 $ 12 $ (2 ) $ 126,175 $ 166,038 $ — $ — $ 166,038 Classified as: Cash equivalents $ 72,454 $ 166,038 Short-term investments 51,364 — Long-term investments 2,357 — Total cash equivalents and available-for-sale securities $ 126,175 $ 166,038 As of September 30, 2015 and December 31, 2014 , the remaining contractual maturities of available-for-sale securities were less than two years. There have been no significant realized gains or losses on available-for-sale securities for the periods presented. No significant available-for-sale securities held as of September 30, 2015 have been in a continuous unrealized loss position for more than 12 months. As of September 30, 2015 , unrealized losses on available-for-sale investments are not attributed to credit risk and are considered to be temporary. The Company believes that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believes it is not more likely than not that it will be required to sell these securities before the recovery of their amortized cost basis. To date, the Company has not recorded any impairment charges on marketable securities related to other-than-temporary declines in fair value.</t>
  </si>
  <si>
    <t>Fair Value Measurements</t>
  </si>
  <si>
    <t>Fair Value Disclosures [Abstract]</t>
  </si>
  <si>
    <t>Fair Value Measurements The Company measures and reports certain financial instruments as assets and liabilities at fair value on a recurring basis. These liabilities, consisting of the Medicis settlement, are considered Level 3 instruments, while the assets, consisting of money market funds and U.S. government agency obligations, are considered Level 1 and Level 2 instruments, respectively. The fair value of these instruments was as follows (in thousands): As of September 30, 2015 Fair Value Level 1 Level 2 Level 3 Assets Money market funds $ 72,454 $ 72,454 $ — $ — U.S. government agency obligations 53,721 — 53,721 — Total assets measured at fair value $ 126,175 $ 72,454 $ 53,721 $ — Liabilities Derivative liabilities associated with the Medicis settlement $ 1,481 $ — $ — $ 1,481 Total liabilities measured at fair value $ 1,481 $ — $ — $ 1,481 As of December 31, 2014 Fair Value Level 1 Level 2 Level 3 Assets Money market funds $ 166,038 $ 166,038 $ — $ — Total assets measured at fair value $ 166,038 $ 166,038 $ — $ — Liabilities Derivative liabilities associated with the Medicis settlement $ 1,541 $ — $ — $ 1,541 Total liabilities measured at fair value $ 1,541 $ — $ — $ 1,541 The fair value of the U.S. government agency obligation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hanges in the ability to observe valuation inputs may result in a reclassification of levels of certain securities within the fair value hierarchy. The Company did not transfer any assets or liabilities measured at fair value on a recurring basis to or from Level 1 and Level 2 during the nine months ended September 30, 2015 and the year ended December 31, 2014 . The following table sets forth a summary of the changes in the fair value of the Company’s Level 3 financial instruments as follows (in thousands): Derivative Liability Associated with the Medicis Settlement Fair value as of December 31, 2014 $ 1,541 Change in fair value (60 ) Fair value as of September 30, 2015 $ 1,481 The fair value of the derivative liability resulting from the Medicis litigation settlement, specifically the derivative related to the Product Approval Payment (Note 3), was determined by estimating the timing and probability of the related regulatory approval and multiplying the payment amount by this probability percentage and a discount factor based primarily on the estimated timing of the payment and a credit risk adjustment. The significant unobservable inputs used in the fair value measurement of the Product Approval Payment derivative are the expected timing and probability of the payments at the valuation date and the credit risk adjustment.</t>
  </si>
  <si>
    <t>Notes Payable and Financing Obligation</t>
  </si>
  <si>
    <t>Debt Disclosure [Abstract]</t>
  </si>
  <si>
    <t>Notes Payable and Financing Obligation Hercules Notes Payable In September 2011, the Company entered into a loan and security agreement with Hercules Technology Growth Capital for $22.0 million , referred to as the Hercules Notes Payable. The Hercules Notes Payable, which matured in March 2015 and has been repaid in full, was collateralized by all assets of the Company, and bore interest at the greater of (i) 9.85% per annum or (ii) 9.85% per annum plus the difference of the prime rate less 3.25% per annum and contained covenants that required, among other things, that the Company seek consent from Hercules prior to certain corporate changes and provide certain unaudited financial information within 45 days after the end of each quarter and within 90 days after each year end. Starting in July 2012 , the loan was repaid in 33 equal monthly payments of principal and interest of $0.8 million plus an end of term payment of $0.5 million if the loan is prepaid, or $0.4 million if paid upon maturity. In March 2015, the Hercules Notes Payable was repaid in full, including the end of term payment of $0.4 million . In connection with the Hercules Notes Payable, the Company issued warrants to purchase 17,977 shares of Series D convertible preferred stock at $66.75 per share, which converted to warrants to purchase common stock upon the Company's initial public offering, or IPO. The fair value of the warrants of $0.1 million was recorded as a debt discount and was amortized to interest expense using the straight-line method over the loan term. The Company incurred $0.5 million of debt issuance costs in connection with the Hercules Notes Payable which was also amortized to interest expense over the loan term. The Company made principal and interest payments on the Hercules Notes Payable of $0 and $2.6 million and $2.3 million and $6.9 million during the three and nine months ended September 30, 2015 and 2014 , respectively. Essex Capital Notes On December 20, 2013, the Company signed a Loan and Lease Agreement to borrow up to $10.8 million in the form of Secured Promissory Notes from Essex Capital, or the Essex Notes, to finance the completion and installation of the Company’s RT001 commercial fill/finish line, or the Fill/Finish Line. Under the Loan and Lease Agreement, with the issuance of each Note, the Company issued warrants to purchase its capital stock. The Essex Notes incurred interest at 11.5% per annum through the completion of the IPO in February 2014 and 10.375% per annum thereafter. In December 2013, the Company drew down $2.5 million under short-term notes pursuant to the Loan and Lease Agreement, and an additional $2.5 million in January 2014. In May 2014, pursuant to the terms of this agreement, the Company sold equipment to Essex Capital, resulting in partial settlement of the outstanding loan balance of $1.1 million , and sold and leased the equipment back from Essex Capital for fixed monthly payments to be paid over 3 years. This transaction did not qualify for sale-leaseback accounting due to the Company’s continuing involvement in the equipment. Therefore, the Company accounted for this transaction as a financing obligation using the effective interest rate method. On December 17, 2014, the Company entered into the First Amendment to the Loan and Lease Agreement with Essex Capital. Under the terms of this Amendment, the Company repaid the outstanding debt balance of $3.9 million and issued warrants to purchase 44,753 shares of common stock. Additionally, the Company made interest payments on the Essex Notes in the amount of $0.1 million and $0.3 million for the three and nine months ended September 30, 2014. In February 2015, the Company executed the Second Amendment to the Loan and Lease Agreement, under which the term of the facility was extended to April 15, 2015, and the purchase price of the equipment was increased by $0.1 million to approximately $9.8 million . In accordance with the terms of the Loan and Lease Agreement, in April 2015, the Company sold equipment to Essex Capital for approximately $9.8 million , and concurrently with this sale, entered into a lease for the equipment with a fixed monthly payment to be paid over 3 years. This transaction also did not qualify for sale-leaseback accounting due to the Company’s continuing involvement in the equipment. Therefore, the Company accounted for this transaction as a financing obligation using the effective interest rate method. In June 2015, the Company exercised its option to purchase all equipment sold and leased back from Essex Capital for 10% of the original purchase amount, or approximately $1.1 million , at the conclusion of the lease terms. As of September 30, 2015 , the aggregate total future minimum lease payments under the financing obligation were as follows (in thousands): Year Ending December 31, 2015 $ 1,054 2016 4,217 2017 3,971 2018 949 Total payments $ 10,191</t>
  </si>
  <si>
    <t>Convertible Notes, Warrants, and Related Derivatives</t>
  </si>
  <si>
    <t>Convertible Notes, Warrants, and Related Derivatives 2013 Convertible Notes, Common Stock Warrants, and Related Derivatives In February 2014, in connection with the Company’s IPO, the 2013 Notes with a principal amount of $23.7 million , accrued interest through the date of the IPO, remaining interest due through October 7, 2014, and derivative liability totaling $26.2 million converted into 1,637,846 shares of the Company’s common stock. In connection with the issuance of the 2013 Notes, the Company issued warrants to purchase 409,450 shares of common stock, which were net exercised for 405,594 shares of common stock upon the IPO. Additionally, the 2013 Notes had conversion and redemption features which were determined to be embedded derivatives, requiring bifurcation and separate fair value accounting. Immediately prior to the conversion, the Company determined that the fair value of the derivative liabilities associated with the convertible notes was reduced to $1.9 million , the value of interest due to note holders from the date of the IPO through the maturity date of the loan in October 2014. Upon the conversion of the 2013 Notes into shares of common stock, the Company applied extinguishment accounting resulting in a loss of $8.3 million . As of the date of conversion, the Company was in compliance with all covenants in the 2013 Notes. During the three months ended March 31, 2014, the Company recognized non-cash interest expense of $9.6 million related to the 2013 Notes, including amortization of warrant-related debt discount of approximately $0.4 million up to the date of conversion, amortization of the derivative-related debt discount of $0.6 million up to the date of conversion, accrued interest of $0.3 million up to the date of conversion and a loss on extinguishment of $8.3 million upon conversion of the 2013 Notes into common stock.</t>
  </si>
  <si>
    <t>Interest Expense</t>
  </si>
  <si>
    <t>Other Income and Expenses [Abstract]</t>
  </si>
  <si>
    <t>Interest Expense Interest expense, includes cash and non-cash components with the non-cash components consisting of (i) interest recognized from the amortization of debt issuance costs, which were capitalized on the Condensed Consolidated Balance Sheets and are generally derived from cash payments related to the issuance of convertible notes and notes payable, (ii) interest recognized from the amortization of debt discounts, which were capitalized on the Condensed Consolidated Balance Sheets and derived from the issuance of warrants and derivatives issued in conjunction with convertible notes and notes payable, (iii) interest recognized on the 2013 convertible notes, or 2013 Notes, which was not paid but rather converted into shares of common stock, (iv) interest capitalized for assets constructed for use in operations, (v) interest related to the extinguishment of debt, which is classified as a loss on debt extinguishments, and (vi) effective interest recognized on the financing obligation. The capitalized amounts related to the debt issuance costs and debt discounts are generally amortized to interest expense over the term of the related debt instruments. The interest expense by cash and non-cash components is as follows (in thousands): Three Months Ended Nine Months Ended 2015 2014 2015 2014 Interest expense Cash related interest expense (1) $ (264 ) $ (276 ) $ (564 ) $ (971 ) Non-cash interest expense Non-cash interest expense — debt issuance costs — (48 ) (39 ) (148 ) Non-cash interest expense — warrant and derivative related debt discounts — (76 ) (5 ) (219 ) Non-cash interest expense — convertible notes — — — (1,250 ) Loss on extinguishment of 2013 Notes — — — (8,331 ) Effective interest on financing obligation (126 ) (66 ) (226 ) (66 ) Non-cash capitalized interest expense (2) — 238 — 649 Total non-cash interest expense (126 ) 48 (270 ) (9,365 ) Total interest expense $ (390 ) $ (228 ) $ (834 ) $ (10,336 ) (1) Cash related interest expense includes interest payments to Hercules Notes Payable, Essex Notes, and Financing Obligations. (2) Interest expense capitalized pursuant to Accounting Standards Codification Topic 835, Interest.</t>
  </si>
  <si>
    <t>Commitments and Contingencies</t>
  </si>
  <si>
    <t>Commitments and Contingencies Facility Lease In January 2010, the Company entered into a non-cancelable facility lease that requires monthly payments through January 2022. This facility will be used for research, manufacturing, and administrative functions. In February 2014, the Company extended the term of the Lease by thirty-six ( 36 ) months to January 2025. Under the terms of the lease agreement, the payments escalate over the term of the lease with the exception of a decrease in payments at the beginning of 2022; however, the Company recognizes the expense on a straight-line basis over the life of the lease. Rent expense was $1.3 million and $3.9 million for each of the three and nine months ended September 30, 2015 and 2014 . As of September 30, 2015 , the aggregate total future minimum lease payments under non-cancelable operating leases were as follows (in thousands): Year Ending December 31, 2015 $ 1,269 2016 5,222 2017 5,394 2018 5,578 2019 and thereafter 32,354 Total payments $ 49,817 Other Milestone-Based Commitments The Company has one remaining obligation to make a future milestone payment to List Laboratories that becomes due and payable on the achievement of a certain regulatory milestone. The Company is obligated to pay royalties to List Laboratories on future sales of botulinum toxin products. The Company also has one remaining future milestone payment of $4.0 million due and payable to Valeant Pharmaceuticals International, Inc. upon the achievement of regulatory approval for RT001 or RT002 (Note 3). Purchase Commitments The Company has certain commitments from outstanding purchase orders primarily related to clinical trial development and other costs related to the Company’s manufacturing facility. These agreements, which total $22.4 million , are cancellable at any time with the Company required to pay all costs incurred through the cancellation date. Contingencies From time to time, the Company may have certain contingent liabilities that arise in the ordinary course of business activities. As of May 2015, the Company became subject to a securities class action complaint, captioned City of Warren Police and Fire Retirement System v. Revance Therapeutics Inc., et al, CIV 533635, which was filed on behalf of City of Warren Police and Fire Retirement System in the Superior Court for San Mateo County, California against the Company and certain of its directors and executive officers at the time of the June 2014 follow-on public offering, and the investment banking firms that acted as the underwriters in the follow-on public offering. In general, the complaint alleges that the defendants misrepresented the then-present status of the RT001 clinical program and made false and misleading statements regarding the formulation, manufacturing and efficacy of its drug candidate, RT001, for the treatment of lateral canthal lines at the time of the follow-on public offering. The complaint has been brought as a purported class action on behalf of those who purchased common stock in the follow-on public offering and seeks unspecified monetary damages and other relief. The Company accrues a liability for such matters when it is probable that future expenditures will be made and such expenditures can be reasonably estimated. At this time, neither the outcome of this matter, nor an estimate of the maximum potential exposure or the range of possible loss can be determined. The Company believes that the class action lawsuit is without merit and intends to vigorously defend the action. Nevertheless, this litigation, as any other litigation, is subject to uncertainty and there can be no assurance that this litigation will not have a material adverse effect on the Company's business, results of operations, financial position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No amounts associated with such indemnifications have been recorded to date.</t>
  </si>
  <si>
    <t>Warrants</t>
  </si>
  <si>
    <t>Warrants and Rights Note Disclosure [Abstract]</t>
  </si>
  <si>
    <t>Warrants As of September 30, 2015 , the Company has warrants to purchase 198,662 shares of common stock outstanding and no convertible preferred stock warrants outstanding.</t>
  </si>
  <si>
    <t>Equity</t>
  </si>
  <si>
    <t>Disclosure of Compensation Related Costs, Share-based Payments [Abstract]</t>
  </si>
  <si>
    <t>Equity Common Stock Outstanding As of September 30, 2015 , the Company had 24,313,222 shares of common stock outstanding. In March 2015, the Company entered into an At-The-Market Issuance Sales Agreement, or the ATM agreement, with Cowen and Company, LLC, or Cowen, under which the Company may offer and sell our common stock having aggregate proceeds of up to $50.0 million from time to time through Cowen as our sales agent. Sales of common stock through Cowen will be made by means of ordinary brokers’ transactions on the NASDAQ Global Market or otherwise at market prices prevailing at the time of sale, in block transactions, or as otherwise agreed upon by the Company and Cowen. Cowen will use commercially reasonable efforts to sell the common stock from time to time, based upon instructions from the Company (including any price, time or size limits or other customary parameters or conditions we may impose). The Company agreed to pay Cowen a commission of up to 3.0% of the gross sales proceeds of any common stock sold through Cowen under the ATM agreement. As of September 30, 2015 , the Company sold 352,544 shares of common stock under the ATM agreement at a weighted average price of $30.76 per share resulting in net proceeds of approximately $10.1 million , after underwriting discounts, commissions, and other offering expenses. As of September 30, 2015, common stock for aggregate gross proceeds of $39.2 million remained available under this facility, subject to certain conditions as specified in the ATM agreement. 2014 Equity Incentive Plan On January 1, 2015, the number of shares of common stock reserved for issuance under the Company’s 2014 Equity Incentive Plan, or 2014 EIP, automatically increased by 4% of the total number of shares of the Company’s common stock outstanding on December 31, 2014, or 950,978 shares. During the nine months ended September 30, 2015 , the Company granted stock options for 725,838 shares of common stock and 157,286 restricted stock awards under the 2014 EIP, including a stock option grants for 90,000 shares to non-employee directors. As of September 30, 2015 , there were 286,984 shares available for issuance under the 2014 EIP. 2014 Inducement Plan As of September 30, 2015 , there were 145,571 shares available for issuance under the 2014 Inducement Plan, or 2014 IN. The fair value of the employee stock options under the 2014 EIP and 2014 IN was estimated using the Black-Scholes option-pricing model with the following weighted-average assumptions: Three Months Ended Nine Months Ended September 30, 2015 2014 2015 2014 Expected term (in years) 6.1 6.2 6.3 6.1 Expected volatility 61.3 % 61.5 % 62.7 % 57.4 % Risk-free interest rate 1.7 % 1.6 % 1.5 % 1.9 % Expected dividend rate — % — % — % — % Fair Value of Common Stock . The fair value of the shares of common stock is based on the Company's stock price as quoted by the NASDAQ. Prior to the IPO, the fair value of the shares of common stock underlying the stock options had historically been determined by the Board of Directors. Because there was no public market for the Company’s common stock, the Board of Directors had determined fair value of the common stock at the time of grant of the option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Expected Term . The expected term for employees and director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Expected Volatility . Since the Company was a private entity until February 2014 with no historical data regarding the volatility of its common stock, the expected volatility used is based on volatility of a group of similar entities. In evaluating similarity, the Company considered factors such as industry, stage of life cycle, capital structure, and size. The Company will continue to analyze the historical stock price volatility and expected term assumptions as more historical data for the Company’s common stock becomes available. Risk-Free Interest Rate . The risk-free interest rate is based on U.S. Treasury constant maturity rates with remaining terms similar to the expected term of the options. Expected Dividend Rate . The Company has never paid any dividends and does not plan to pay dividends in the foreseeable future, and, therefore, used an expected dividend rate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The fair value of the stock options granted to non-employees is calculated at each reporting date using the Black-Scholes option pricing model with the following weighted-average assumptions: Three Months Ended Nine Months Ended September 30, 2015 2014 2015 2014 Expected term (in years) 8.2 8.9 8.4 9.1 Expected volatility 73.5 % 57.2 % 72.4 % 57.5 % Risk-free interest rate 2.0 % 2.5 % 2.0 % 2.5 % Expected dividend rate — % — % — % — % 2014 Employee Stock Purchase Plan On January 1, 2015, the number of shares of common stock reserved for issuance under the Company’s 2014 Employee Stock Purchase Plan, or 2014 ESPP, automatically increased by 1% of the total number of shares of the Company’s capital stock outstanding on December 31, 2014, or 237,744 shares. As of September 30, 2015 , there were 404,073 shares available for issuance under the 2014 ESPP. The fair value of the option component of the shares purchased under the 2014 ESPP was estimated using the Black-Scholes option-pricing model with the following weighted-average assumptions: Three Months Ended Nine Months Ended September 30, 2015 2014 2015 2014 Expected term (in years) 0.5 0.5 0.5 0.5 Expected volatility 50.8 % 42.5 % 50.5 % 46.4 % Risk-free interest rate 0.1 % 0.1 % 0.1 % 0.1 % Expected dividend rate — % — % — % — % Fair Value of Common Stock . The fair value of the shares of common stock is based on the Company’s stock price as quoted by the NASDAQ. Expected Term . The expected term is based on the term of the purchase period under the 2014 ESPP. Expected Volatility . Since the Company was a private entity until February 2014 with no historical data regarding the volatility of its common stock, the expected volatility used is based on volatility of a group of similar entities. In evaluating similarity, the Company considered factors such as industry, stage of life cycle, capital structure, and size. The Company will continue to analyze the historical stock price volatility and expected term assumptions as more historical data for the Company’s common stock becomes available. Risk-Free Interest Rate . The risk-free interest rate is based on U.S. Treasury constant maturity treasury rates with remaining terms similar to the expected term. Expected Dividend Rate . The Company has never paid any dividends and does not plan to pay dividends in the foreseeable future, and, therefore, used an expected dividend rate of zero in the valuation model. Total Stock-Based Compensation Total stock-based compensation expense related to options and restricted stock awards granted to employees and nonemployees and the employee stock purchase plan was allocated as follows (in thousands): Three Months Ended Nine Months Ended September 30, 2015 2014 2015 2014 Research and development $ 1,182 $ 557 $ 2,879 $ 1,644 General and administrative 1,408 1,728 4,435 2,967 Total stock based compensation expense $ 2,590 $ 2,285 $ 7,314 $ 4,611 Accumulated Other Comprehensive Income (Loss) The following table summarizes the changes in accumulated other comprehensive income (loss) by component (in thousands): Unrealized Gains and Losses on Available-for-Sale Securities Balance at December 31, 2014 $ — Other comprehensive income (loss) before reclassifications 10 Reclassifications from accumulated other comprehensive income (loss) — Net current period other comprehensive income (loss) 10 Balance at September 30, 2015 $ 10</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for the three and nine months ended September 30, 2015 and 2014 (in thousands, except for share and per share amounts): Three Months Ended Nine Months Ended 2015 2014 2015 2014 Net loss attributable to common stockholders, basic $ (19,175 ) $ (13,977 ) $ (51,382 ) $ (48,705 ) Net loss attributable to common stockholders, diluted $ (19,175 ) $ (13,977 ) $ (51,382 ) $ (48,705 ) Net loss per share attributable to common stockholders Basic $ (0.81 ) $ (0.60 ) $ (2.17 ) $ (2.70 ) Diluted $ (0.81 ) $ (0.60 ) $ (2.17 ) $ (2.70 ) Weighted-average shares used in computing net loss per share attributable to common stockholders: Basic 23,755,199 23,331,104 23,625,869 18,009,537 Diluted 23,755,199 23,331,104 23,625,869 18,009,537 The following common stock equivalents were excluded from the computation of diluted net loss per share for the periods presented because including them would have been antidilutive: As of September 30, 2015 2014 Stock options 2,374,055 1,877,949 Common stock warrants 198,662 153,909 Unvested restricted stock awards 308,193 253,625 Shares expected to be purchased on December 31 under the 2014 ESPP 7,945 6,426</t>
  </si>
  <si>
    <t>Subsequent Events</t>
  </si>
  <si>
    <t>Subsequent Events [Abstract]</t>
  </si>
  <si>
    <t xml:space="preserve">Subsequent Events In November 2015, the Company completed a public offering, pursuant to which the Company issued 3,737,500 shares of common stock at $36.00 per share, including the exercise of the underwriters’ option to purchase 487,500 additional shares of common stock, for gross proceeds of $134.6 million . On October 31, 2015, we entered into a separation agreement with Arthur P. Bertolino, M.D., Ph.D., our Chief Medical Officer and Executive Vice President, pursuant to which he resigned his employment with the Company, effective as of December 31, 2015. Dr. Bertolino will not be entitled to cash severance payments in connection with his departure; however, the Company agreed to accelerate vesting for a portion of his outstanding stock options and restricted stock awards, such that if he remains employed with the Company through November 15, 2015, an aggregate of 76,286 stock options and 23,740 restricted stock awards will have vested. If he remains employed through December 31, 2015, an aggregate of 114,428 stock options and 35,610 restricted stock awards will have vested. </t>
  </si>
  <si>
    <t>Summary of Significant Accounting Policies (Policies)</t>
  </si>
  <si>
    <t>Use of Estimates</t>
  </si>
  <si>
    <t>Use of Estimates The preparation of consolidated financial statements in conformity with US GAAP requires management to make estimates and assumptions that affect the amounts reported in the Condensed Consolidated Financial Statements and accompanying notes. Such management estimates include the fair value of common stock, stock-based compensation, fair value of convertible preferred stock and warrants, fair value of derivatives, and the valuation of deferred tax assets. The Company bases its estimates on historical experience and also on assumptions that it believes are reasonable, however, actual results could significantly differ from those estimates</t>
  </si>
  <si>
    <t>Cash and Cash Equivalents</t>
  </si>
  <si>
    <t>Cash and Cash Equivalents The Company considers all highly liquid investment securities with original maturities at the date of purchase of three months or less to be cash equivalents. Cash and cash equivalents may include cash on deposit, money market funds, and debt securities.</t>
  </si>
  <si>
    <t>Investments</t>
  </si>
  <si>
    <t xml:space="preserve">Investments Short-term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densed Consolidated Statements of Operations and Comprehensive Loss and accumulated as a separate component of stockholders' equity on the Condensed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 The Company mitigates its credit risk by investing in money market funds and U.S. government agency obligations which limits the amount of investment exposure as to credit quality and maturity. </t>
  </si>
  <si>
    <t>Fair Value of Financial Instruments</t>
  </si>
  <si>
    <t>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t>
  </si>
  <si>
    <t>Accounting Pronouncements</t>
  </si>
  <si>
    <t xml:space="preserve">Accounting Pronouncements In August 2014, the FASB issued Accounting Standard Update No. 2014-15, Presentation of Financial Statements - Going Concern (Subtopic 205-40) , which will require management to assess an entity’s ability to continue as a going concern at each annual and interim period. Related footnote disclosures will be required if conditions give rise to substantial doubt about an entity’s ability to continue as a going concern within one year of the report issuance date. If conditions do not give rise to substantial doubt, no disclosures will be required specific to going concern uncertainties. The guidance defines substantial doubt using a likelihood threshold of “probable” similar to the current use of that term in U.S. GAAP for loss contingencies and provides example indicators. The guidance is effective for reporting periods ending after December 15, 2016, and early adoption is permitted. The Company is currently evaluating the impact of the adoption of this guidance on the Company’s financial statements. </t>
  </si>
  <si>
    <t>Cash Equivalents and Investments (Tables)</t>
  </si>
  <si>
    <t>Available-for-sale Securities</t>
  </si>
  <si>
    <t>The following table is a summary of amortized cost, unrealized gain and loss, and fair value (in thousands): September 30, 2015 December 31, 2014 Gross Unrealized Gross Unrealized Cost Gains Losses Fair Value Cost Gains Losses Fair Value Money market funds $ 72,454 $ — $ — $ 72,454 $ 166,038 $ — $ — $ 166,038 U.S. government agency obligations 53,711 12 (2 ) 53,721 — — — — Total cash equivalents and available-for-sale securities $ 126,165 $ 12 $ (2 ) $ 126,175 $ 166,038 $ — $ — $ 166,038 Classified as: Cash equivalents $ 72,454 $ 166,038 Short-term investments 51,364 — Long-term investments 2,357 — Total cash equivalents and available-for-sale securities $ 126,175 $ 166,038</t>
  </si>
  <si>
    <t>Fair Value Measurements (Tables)</t>
  </si>
  <si>
    <t>Schedule of Fair Value of Financial Instruments</t>
  </si>
  <si>
    <t>The fair value of these instruments was as follows (in thousands): As of September 30, 2015 Fair Value Level 1 Level 2 Level 3 Assets Money market funds $ 72,454 $ 72,454 $ — $ — U.S. government agency obligations 53,721 — 53,721 — Total assets measured at fair value $ 126,175 $ 72,454 $ 53,721 $ — Liabilities Derivative liabilities associated with the Medicis settlement $ 1,481 $ — $ — $ 1,481 Total liabilities measured at fair value $ 1,481 $ — $ — $ 1,481 As of December 31, 2014 Fair Value Level 1 Level 2 Level 3 Assets Money market funds $ 166,038 $ 166,038 $ — $ — Total assets measured at fair value $ 166,038 $ 166,038 $ — $ — Liabilities Derivative liabilities associated with the Medicis settlement $ 1,541 $ — $ — $ 1,541 Total liabilities measured at fair value $ 1,541 $ — $ — $ 1,541</t>
  </si>
  <si>
    <t>Summary of Changes in Fair Value of Financial Instruments</t>
  </si>
  <si>
    <t>The following table sets forth a summary of the changes in the fair value of the Company’s Level 3 financial instruments as follows (in thousands): Derivative Liability Associated with the Medicis Settlement Fair value as of December 31, 2014 $ 1,541 Change in fair value (60 ) Fair value as of September 30, 2015 $ 1,481</t>
  </si>
  <si>
    <t>Notes Payable and Financing Obligation (Tables)</t>
  </si>
  <si>
    <t>Summary of Aggregate Total Future Minimum Lease Payments under the Financing Obligation</t>
  </si>
  <si>
    <t>As of September 30, 2015 , the aggregate total future minimum lease payments under the financing obligation were as follows (in thousands): Year Ending December 31, 2015 $ 1,054 2016 4,217 2017 3,971 2018 949 Total payments $ 10,191</t>
  </si>
  <si>
    <t>Interest Expense (Tables)</t>
  </si>
  <si>
    <t>Summary of Interest Expense by Cash and Non-Cash Components</t>
  </si>
  <si>
    <t>The interest expense by cash and non-cash components is as follows (in thousands): Three Months Ended Nine Months Ended 2015 2014 2015 2014 Interest expense Cash related interest expense (1) $ (264 ) $ (276 ) $ (564 ) $ (971 ) Non-cash interest expense Non-cash interest expense — debt issuance costs — (48 ) (39 ) (148 ) Non-cash interest expense — warrant and derivative related debt discounts — (76 ) (5 ) (219 ) Non-cash interest expense — convertible notes — — — (1,250 ) Loss on extinguishment of 2013 Notes — — — (8,331 ) Effective interest on financing obligation (126 ) (66 ) (226 ) (66 ) Non-cash capitalized interest expense (2) — 238 — 649 Total non-cash interest expense (126 ) 48 (270 ) (9,365 ) Total interest expense $ (390 ) $ (228 ) $ (834 ) $ (10,336 ) (1) Cash related interest expense includes interest payments to Hercules Notes Payable, Essex Notes, and Financing Obligations. (2) Interest expense capitalized pursuant to Accounting Standards Codification Topic 835, Interest.</t>
  </si>
  <si>
    <t>Commitments and Contingencies (Tables)</t>
  </si>
  <si>
    <t>Schedule of Future Minimum Lease Payments under Non-Cancelable Operating Leases</t>
  </si>
  <si>
    <t>As of September 30, 2015 , the aggregate total future minimum lease payments under non-cancelable operating leases were as follows (in thousands): Year Ending December 31, 2015 $ 1,269 2016 5,222 2017 5,394 2018 5,578 2019 and thereafter 32,354 Total payments $ 49,817</t>
  </si>
  <si>
    <t>Equity (Tables)</t>
  </si>
  <si>
    <t>Fair Value Assumptions</t>
  </si>
  <si>
    <t>The fair value of the employee stock options under the 2014 EIP and 2014 IN was estimated using the Black-Scholes option-pricing model with the following weighted-average assumptions: Three Months Ended Nine Months Ended September 30, 2015 2014 2015 2014 Expected term (in years) 6.1 6.2 6.3 6.1 Expected volatility 61.3 % 61.5 % 62.7 % 57.4 % Risk-free interest rate 1.7 % 1.6 % 1.5 % 1.9 % Expected dividend rate — % — % — % — % The fair value of the stock options granted to non-employees is calculated at each reporting date using the Black-Scholes option pricing model with the following weighted-average assumptions: Three Months Ended Nine Months Ended September 30, 2015 2014 2015 2014 Expected term (in years) 8.2 8.9 8.4 9.1 Expected volatility 73.5 % 57.2 % 72.4 % 57.5 % Risk-free interest rate 2.0 % 2.5 % 2.0 % 2.5 % Expected dividend rate — % — % — % — % The fair value of the option component of the shares purchased under the 2014 ESPP was estimated using the Black-Scholes option-pricing model with the following weighted-average assumptions: Three Months Ended Nine Months Ended September 30, 2015 2014 2015 2014 Expected term (in years) 0.5 0.5 0.5 0.5 Expected volatility 50.8 % 42.5 % 50.5 % 46.4 % Risk-free interest rate 0.1 % 0.1 % 0.1 % 0.1 % Expected dividend rate — % — % — % — %</t>
  </si>
  <si>
    <t>Schedule of Stock-based Compensation Expense</t>
  </si>
  <si>
    <t>Total stock-based compensation expense related to options and restricted stock awards granted to employees and nonemployees and the employee stock purchase plan was allocated as follows (in thousands): Three Months Ended Nine Months Ended September 30, 2015 2014 2015 2014 Research and development $ 1,182 $ 557 $ 2,879 $ 1,644 General and administrative 1,408 1,728 4,435 2,967 Total stock based compensation expense $ 2,590 $ 2,285 $ 7,314 $ 4,611</t>
  </si>
  <si>
    <t>Schedule of Accumulated Other Comprehensive Income (Loss)</t>
  </si>
  <si>
    <t>The following table summarizes the changes in accumulated other comprehensive income (loss) by component (in thousands): Unrealized Gains and Losses on Available-for-Sale Securities Balance at December 31, 2014 $ — Other comprehensive income (loss) before reclassifications 10 Reclassifications from accumulated other comprehensive income (loss) — Net current period other comprehensive income (loss) 10 Balance at September 30, 2015 $ 10</t>
  </si>
  <si>
    <t>Net Loss per Share Attributable to Common Stockholders (Tables)</t>
  </si>
  <si>
    <t>Schedule of Computation of Basic and Diluted Net Income (Loss) Per Share Attributable to Common Stockholders</t>
  </si>
  <si>
    <t>The following table sets forth the computation of the Company’s basic and diluted net loss per share attributable to common stockholders for the three and nine months ended September 30, 2015 and 2014 (in thousands, except for share and per share amounts): Three Months Ended Nine Months Ended 2015 2014 2015 2014 Net loss attributable to common stockholders, basic $ (19,175 ) $ (13,977 ) $ (51,382 ) $ (48,705 ) Net loss attributable to common stockholders, diluted $ (19,175 ) $ (13,977 ) $ (51,382 ) $ (48,705 ) Net loss per share attributable to common stockholders Basic $ (0.81 ) $ (0.60 ) $ (2.17 ) $ (2.70 ) Diluted $ (0.81 ) $ (0.60 ) $ (2.17 ) $ (2.70 ) Weighted-average shares used in computing net loss per share attributable to common stockholders: Basic 23,755,199 23,331,104 23,625,869 18,009,537 Diluted 23,755,199 23,331,104 23,625,869 18,009,537</t>
  </si>
  <si>
    <t>Summary of Common Stock Equivalents Excluded from Computation of Diluted Net Income (Loss) Per Share</t>
  </si>
  <si>
    <t>The following common stock equivalents were excluded from the computation of diluted net loss per share for the periods presented because including them would have been antidilutive: As of September 30, 2015 2014 Stock options 2,374,055 1,877,949 Common stock warrants 198,662 153,909 Unvested restricted stock awards 308,193 253,625 Shares expected to be purchased on December 31 under the 2014 ESPP 7,945 6,426</t>
  </si>
  <si>
    <t>The Company and Basis of Presentation - Additional Information (Detail) - USD ($) $ / shares in Units, $ in Thousands</t>
  </si>
  <si>
    <t>1 Months Ended</t>
  </si>
  <si>
    <t>Nov. 30, 2015</t>
  </si>
  <si>
    <t>Subsequent Event [Line Items]</t>
  </si>
  <si>
    <t>Company's incorporation date</t>
  </si>
  <si>
    <t>Aug. 10,
		1999</t>
  </si>
  <si>
    <t>Commencement date of operations</t>
  </si>
  <si>
    <t>Jun. 30,
		2002</t>
  </si>
  <si>
    <t>Change of entity name date</t>
  </si>
  <si>
    <t>Apr. 19,
		2005</t>
  </si>
  <si>
    <t>Working capital surplus</t>
  </si>
  <si>
    <t>Cash, cash equivalents, and investments</t>
  </si>
  <si>
    <t>Cash and cash equivalents, and investments, expected funding term for operating plan</t>
  </si>
  <si>
    <t>12 months</t>
  </si>
  <si>
    <t>Proceeds from issuance of common stock</t>
  </si>
  <si>
    <t>Subsequent Event</t>
  </si>
  <si>
    <t>Common stock issued, Share price (in usd per share)</t>
  </si>
  <si>
    <t>Common Stock | Subsequent Event</t>
  </si>
  <si>
    <t>Common stock issued, Shares</t>
  </si>
  <si>
    <t>Over-Allotment Option | Common Stock | Subsequent Event</t>
  </si>
  <si>
    <t>Medicis Settlement - Additional Information (Detail) - USD ($) $ in Thousands</t>
  </si>
  <si>
    <t>12 Months Ended</t>
  </si>
  <si>
    <t>Oct. 31, 2012</t>
  </si>
  <si>
    <t>Dec. 31, 2013</t>
  </si>
  <si>
    <t>Settlement And Termination [Line Items]</t>
  </si>
  <si>
    <t>Medicis Pharmaceutical Corporation</t>
  </si>
  <si>
    <t>Settlement consideration payable</t>
  </si>
  <si>
    <t>Upfront payment paid</t>
  </si>
  <si>
    <t>Medicis Pharmaceutical Corporation | Proceeds Sharing Arrangement</t>
  </si>
  <si>
    <t>Settlement agreement, payable</t>
  </si>
  <si>
    <t>Settlement payment</t>
  </si>
  <si>
    <t>Medicis Pharmaceutical Corporation | Product Approval Payment Derivative</t>
  </si>
  <si>
    <t>Accrued milestone obligations</t>
  </si>
  <si>
    <t>Remaining contractual term (in years)</t>
  </si>
  <si>
    <t>3 years 9 months</t>
  </si>
  <si>
    <t>Risk-free interest rate</t>
  </si>
  <si>
    <t>1.09%</t>
  </si>
  <si>
    <t>Fair value assumptions, credit risk adjustment (percent)</t>
  </si>
  <si>
    <t>7.25%</t>
  </si>
  <si>
    <t>Cash Equivalents and Investments (Details) - USD ($) $ in Thousands</t>
  </si>
  <si>
    <t>Schedule of Available-for-sale Securities [Line Items]</t>
  </si>
  <si>
    <t>Amortized cost</t>
  </si>
  <si>
    <t>Gross unrealized gain</t>
  </si>
  <si>
    <t>Gross unrealized loss</t>
  </si>
  <si>
    <t>Available-for-sale securities, fair value</t>
  </si>
  <si>
    <t>Cash equivalents</t>
  </si>
  <si>
    <t>Money market funds</t>
  </si>
  <si>
    <t>U.S. government agency obligations</t>
  </si>
  <si>
    <t>Fair Value Measurements - Schedule of Fair Value of Financial Instruments (Detail) - USD ($) $ in Thousands</t>
  </si>
  <si>
    <t>Fair Value, Assets and Liabilities Measured on Recurring Basis [Line Items]</t>
  </si>
  <si>
    <t>Total assets measured at fair value</t>
  </si>
  <si>
    <t>Total liabilities measured at fair value</t>
  </si>
  <si>
    <t>Level 1 | Money market funds</t>
  </si>
  <si>
    <t>Level 1 | U.S. government agency obligations</t>
  </si>
  <si>
    <t>Level 1 | Derivative liabilities associated with the Medicis settlement</t>
  </si>
  <si>
    <t>Level 2 | Money market funds</t>
  </si>
  <si>
    <t>Level 2 | U.S. government agency obligations</t>
  </si>
  <si>
    <t>Level 2 | Derivative liabilities associated with the Medicis settlement</t>
  </si>
  <si>
    <t>Level 3 | Money market funds</t>
  </si>
  <si>
    <t>Level 3 | U.S. government agency obligations</t>
  </si>
  <si>
    <t>Level 3 | Derivative liabilities associated with the Medicis settlement</t>
  </si>
  <si>
    <t>Recurring</t>
  </si>
  <si>
    <t>Recurring | Money market funds</t>
  </si>
  <si>
    <t>Recurring | U.S. government agency obligations</t>
  </si>
  <si>
    <t>Recurring | Derivative liabilities associated with the Medicis settlement</t>
  </si>
  <si>
    <t>Fair Value Measurements - Summary of Changes in Fair Value of Financial Instruments (Detail) - Derivative liabilities associated with the Medicis settlement $ in Thousands</t>
  </si>
  <si>
    <t>Sep. 30, 2015USD ($)</t>
  </si>
  <si>
    <t>Fair Value, Liabilities Measured on Recurring Basis, Unobservable Input Reconciliation, Calculation [Roll Forward]</t>
  </si>
  <si>
    <t>Fair value as of December 31, 2014</t>
  </si>
  <si>
    <t>Change in fair value</t>
  </si>
  <si>
    <t>Fair value as of September 30, 2015</t>
  </si>
  <si>
    <t>Notes Payable and Financing Obligation - Hercules Notes Payable (Detail)</t>
  </si>
  <si>
    <t>Sep. 30, 2011USD ($)</t>
  </si>
  <si>
    <t>Mar. 31, 2015USD ($)monthly_payment$ / sharesshares</t>
  </si>
  <si>
    <t>Sep. 30, 2014USD ($)</t>
  </si>
  <si>
    <t>Debt Instrument [Line Items]</t>
  </si>
  <si>
    <t>Proceeds from notes payable</t>
  </si>
  <si>
    <t>Hercules Notes Payable</t>
  </si>
  <si>
    <t>Notes payable maturity</t>
  </si>
  <si>
    <t>Mar. 31,
		2015</t>
  </si>
  <si>
    <t>Interest rate, percentage</t>
  </si>
  <si>
    <t>9.85%</t>
  </si>
  <si>
    <t>Notes payable repayment start date</t>
  </si>
  <si>
    <t>Jul. 31,
		2012</t>
  </si>
  <si>
    <t>Notes payable repayment terms (payments) | monthly_payment</t>
  </si>
  <si>
    <t>Payment of notes payable principal and interest</t>
  </si>
  <si>
    <t>Prepayment charge on end of term payment</t>
  </si>
  <si>
    <t>End of term payment</t>
  </si>
  <si>
    <t>Warrants issued to purchase shares | shares</t>
  </si>
  <si>
    <t>Exercise price per share (usd per share) | $ / shares</t>
  </si>
  <si>
    <t>Debt discount amortized</t>
  </si>
  <si>
    <t>Debt issuance costs</t>
  </si>
  <si>
    <t>Hercules Notes Payable | Prime Rate</t>
  </si>
  <si>
    <t>Plus (minus) difference from the prime rate (percent)</t>
  </si>
  <si>
    <t>3.25%</t>
  </si>
  <si>
    <t>Notes Payable and Financing Obligation - Essex Capital Notes (Detail) - USD ($) $ in Thousands</t>
  </si>
  <si>
    <t>Jun. 30, 2015</t>
  </si>
  <si>
    <t>Apr. 30, 2015</t>
  </si>
  <si>
    <t>Feb. 28, 2015</t>
  </si>
  <si>
    <t>May. 31, 2014</t>
  </si>
  <si>
    <t>Dec. 17, 2014</t>
  </si>
  <si>
    <t>Feb. 28, 2014</t>
  </si>
  <si>
    <t>Jan. 31, 2014</t>
  </si>
  <si>
    <t>Dec. 20, 2013</t>
  </si>
  <si>
    <t>Short-term notes</t>
  </si>
  <si>
    <t>Essex Notes</t>
  </si>
  <si>
    <t>Secured promissory notes, able to borrow, maximum</t>
  </si>
  <si>
    <t>10.375%</t>
  </si>
  <si>
    <t>11.50%</t>
  </si>
  <si>
    <t>Settlement of outstanding loan balance</t>
  </si>
  <si>
    <t>Notes payable</t>
  </si>
  <si>
    <t>Shares available for purchase under common stock warrants</t>
  </si>
  <si>
    <t>Equipment purchased by third party, increase during period</t>
  </si>
  <si>
    <t>Equipment purchased by third party</t>
  </si>
  <si>
    <t>Lease period</t>
  </si>
  <si>
    <t>3 years</t>
  </si>
  <si>
    <t>Percentage of original purchase amount of asset at end of lease</t>
  </si>
  <si>
    <t>10.00%</t>
  </si>
  <si>
    <t>Purchase of equipment sold and leased back</t>
  </si>
  <si>
    <t>Notes Payable and Financing Obligation - Summary of Aggregate Total Future Minimum Lease Payments under the Financing Obligation (Detail) $ in Thousands</t>
  </si>
  <si>
    <t>Total payments</t>
  </si>
  <si>
    <t>Convertible Notes, Warrants, and Related Derivatives - Additional Information (Detail) - USD ($)</t>
  </si>
  <si>
    <t>Mar. 31, 2014</t>
  </si>
  <si>
    <t>Oct. 31, 2013</t>
  </si>
  <si>
    <t>Gain (loss) on debt extinguishment</t>
  </si>
  <si>
    <t>Amortization of debt discount</t>
  </si>
  <si>
    <t>Interest expense, excluding amortization of debt discount</t>
  </si>
  <si>
    <t>2013 Notes</t>
  </si>
  <si>
    <t>Shares issued upon exercise of warrant</t>
  </si>
  <si>
    <t>Fair value of embedded derivative liability</t>
  </si>
  <si>
    <t>2013 Notes, Warrant</t>
  </si>
  <si>
    <t>2013 Notes, Embedded Derivative Liability</t>
  </si>
  <si>
    <t>Convertible Debt | 2013 Notes</t>
  </si>
  <si>
    <t>Principal amount</t>
  </si>
  <si>
    <t>Convertible debt</t>
  </si>
  <si>
    <t>Shares issued upon debt conversion</t>
  </si>
  <si>
    <t>Interest Expense - Summary of Interest Expense by Cash and Non-Cash Components (Detail) - USD ($) $ in Thousands</t>
  </si>
  <si>
    <t>Cash related interest expense</t>
  </si>
  <si>
    <t>Non-cash interest expense</t>
  </si>
  <si>
    <t>Non-cash interest expense — debt issuance costs</t>
  </si>
  <si>
    <t>Non-cash interest expense — warrant and derivative related debt discounts</t>
  </si>
  <si>
    <t>Non-cash interest expense — convertible notes</t>
  </si>
  <si>
    <t>Non-cash capitalized interest expense</t>
  </si>
  <si>
    <t>Total non-cash interest expense</t>
  </si>
  <si>
    <t>Total interest expense</t>
  </si>
  <si>
    <t>Commitments and Contingencies - Additional Information (Detail) - USD ($) $ in Millions</t>
  </si>
  <si>
    <t>Extended term of lease</t>
  </si>
  <si>
    <t>36 months</t>
  </si>
  <si>
    <t>Rent expense</t>
  </si>
  <si>
    <t>Purchase commitments</t>
  </si>
  <si>
    <t>Related Party Transaction [Line Items]</t>
  </si>
  <si>
    <t>Accrued Milestone Obligations</t>
  </si>
  <si>
    <t>Commitments and Contingencies - Schedule of Future Minimum Lease Payments under Non-Cancelable Operating Leases (Detail) $ in Thousands</t>
  </si>
  <si>
    <t>2019 and thereafter</t>
  </si>
  <si>
    <t>Warrants - Additional Information (Detail)</t>
  </si>
  <si>
    <t>Sep. 30, 2015shares</t>
  </si>
  <si>
    <t>Common Stock</t>
  </si>
  <si>
    <t>Class of Warrant or Right [Line Items]</t>
  </si>
  <si>
    <t>Common stock warrants</t>
  </si>
  <si>
    <t>Convertible preferred stock warrants</t>
  </si>
  <si>
    <t>Number of shares underlying warrants</t>
  </si>
  <si>
    <t>Equity - Additional Information (Detail) - USD ($)</t>
  </si>
  <si>
    <t>Jan. 01, 2015</t>
  </si>
  <si>
    <t>Mar. 31, 2015</t>
  </si>
  <si>
    <t>Share-based Compensation Arrangement by Share-based Payment Award [Line Items]</t>
  </si>
  <si>
    <t>Proceeds from issuance of common stock, Maximum</t>
  </si>
  <si>
    <t>Maximum commission based on gross sales of common stock (as a percent)</t>
  </si>
  <si>
    <t>3.00%</t>
  </si>
  <si>
    <t>2014 Equity Incentive Plan</t>
  </si>
  <si>
    <t>Percentage of outstanding stock</t>
  </si>
  <si>
    <t>4.00%</t>
  </si>
  <si>
    <t>2014 Equity Incentive Plan | Restricted Stock Award</t>
  </si>
  <si>
    <t>Restricted stock awards granted</t>
  </si>
  <si>
    <t>2014 Employee Stock Purchase Plan | Employee Stock</t>
  </si>
  <si>
    <t>1.00%</t>
  </si>
  <si>
    <t>Common stock shares outstanding increase during period</t>
  </si>
  <si>
    <t>Shares available for issuance</t>
  </si>
  <si>
    <t>Common Stock | 2014 Equity Incentive Plan</t>
  </si>
  <si>
    <t>Shares underlying stock options granted</t>
  </si>
  <si>
    <t>Common Stock | 2014 Equity Incentive Plan | Board Member</t>
  </si>
  <si>
    <t>Common Stock | 2014 Inducement Plan</t>
  </si>
  <si>
    <t>2015 ATM Agreement</t>
  </si>
  <si>
    <t>Stock issued in connection with ATM Agreement (in shares)</t>
  </si>
  <si>
    <t>Stock issued in connection with ATM Agreement , Weighted average price per share (in usd per share)</t>
  </si>
  <si>
    <t>Common stock remaining amount available to be sold</t>
  </si>
  <si>
    <t>Equity - Fair Value Assumptions (Details)</t>
  </si>
  <si>
    <t>Expected term (in years)</t>
  </si>
  <si>
    <t>6 months</t>
  </si>
  <si>
    <t>Expected volatility (percent)</t>
  </si>
  <si>
    <t>50.80%</t>
  </si>
  <si>
    <t>42.50%</t>
  </si>
  <si>
    <t>50.50%</t>
  </si>
  <si>
    <t>46.40%</t>
  </si>
  <si>
    <t>0.10%</t>
  </si>
  <si>
    <t>Expected dividend rate</t>
  </si>
  <si>
    <t>0.00%</t>
  </si>
  <si>
    <t>2014 Inducement Plan | Employee Stock Option</t>
  </si>
  <si>
    <t>6 years 1 month</t>
  </si>
  <si>
    <t>6 years 2 months</t>
  </si>
  <si>
    <t>6 years 3 months</t>
  </si>
  <si>
    <t>61.30%</t>
  </si>
  <si>
    <t>61.50%</t>
  </si>
  <si>
    <t>62.70%</t>
  </si>
  <si>
    <t>57.40%</t>
  </si>
  <si>
    <t>1.70%</t>
  </si>
  <si>
    <t>1.60%</t>
  </si>
  <si>
    <t>1.50%</t>
  </si>
  <si>
    <t>1.90%</t>
  </si>
  <si>
    <t>2014 Inducement Plan | Non-employee Stock Options</t>
  </si>
  <si>
    <t>8 years 2 months</t>
  </si>
  <si>
    <t>8 years 11 months</t>
  </si>
  <si>
    <t>8 years 5 months</t>
  </si>
  <si>
    <t>9 years 1 month</t>
  </si>
  <si>
    <t>73.50%</t>
  </si>
  <si>
    <t>57.20%</t>
  </si>
  <si>
    <t>72.40%</t>
  </si>
  <si>
    <t>57.50%</t>
  </si>
  <si>
    <t>2.00%</t>
  </si>
  <si>
    <t>2.50%</t>
  </si>
  <si>
    <t>Equity - Schedule of Stock-based Compensation Expense (Details) - USD ($) $ in Thousands</t>
  </si>
  <si>
    <t>Share-based Compensation Arrangement by Share-based Payment Award, Compensation Cost [Line Items]</t>
  </si>
  <si>
    <t>Total stock based compensation expense</t>
  </si>
  <si>
    <t>Equity - Schedule of Accumulated Other Comprehensive Income (Details) $ in Thousands</t>
  </si>
  <si>
    <t>Accumulated Other Comprehensive Income (Loss), Net of Tax [Roll Forward]</t>
  </si>
  <si>
    <t>Balance at December 31, 2014</t>
  </si>
  <si>
    <t>Other comprehensive income (loss) before reclassifications</t>
  </si>
  <si>
    <t>Reclassifications from accumulated other comprehensive income (loss)</t>
  </si>
  <si>
    <t>Net current period other comprehensive income (loss)</t>
  </si>
  <si>
    <t>Balance at September 30, 2015</t>
  </si>
  <si>
    <t>Net Loss per Share Attributable to Common Stockholders - Schedule of Computation of Basic and Diluted Net Income (Loss) Per Share Attributable to Common Stockholders (Detail) - USD ($) $ / shares in Units, $ in Thousands</t>
  </si>
  <si>
    <t>Net loss attributable to common stockholders, basic</t>
  </si>
  <si>
    <t>Net loss attributable to common stockholders, diluted</t>
  </si>
  <si>
    <t>Net income (loss) per share attributable to common stockholders</t>
  </si>
  <si>
    <t>Weighted-average shares used in computing net income (loss) per share attributable to common stockholders:</t>
  </si>
  <si>
    <t>Net Loss per Share Attributable to Common Stockholders - Summary of Common Stock Equivalents Excluded from Computation of Diluted Net Income (Loss) Per Share (Detail) - shares</t>
  </si>
  <si>
    <t>Stock options</t>
  </si>
  <si>
    <t>Antidilutive Securities Excluded from Computation of Earnings Per Share [Line Items]</t>
  </si>
  <si>
    <t>Common stock equivalents excluded from computation of diluted net income (loss) per share</t>
  </si>
  <si>
    <t>Unvested restricted stock awards</t>
  </si>
  <si>
    <t>Shares expected to be purchased on December 31 under the 2014 ESPP</t>
  </si>
  <si>
    <t>Subsequent Events (Details) - USD ($) $ / shares in Units, $ in Thousands</t>
  </si>
  <si>
    <t>Oct. 31, 2015</t>
  </si>
  <si>
    <t>Employee Stock Option | Employed through November 31, 2015 | Subsequent Event</t>
  </si>
  <si>
    <t>Accelerated vesting awards, number of options and awards</t>
  </si>
  <si>
    <t>Employee Stock Option | Employed through December 15, 2015 | Subsequent Event</t>
  </si>
  <si>
    <t>Restricted Stock Award | Employed through November 31, 2015 | Subsequent Event</t>
  </si>
  <si>
    <t>Restricted Stock Award | Employed through December 15, 2015 | Subsequent Ev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79290</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8062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0</v>
      </c>
      <c s="2" t="s" r="B1">
        <v>1</v>
      </c>
    </row>
    <row spans="1:2" r="2">
      <c s="2" t="s" r="B2">
        <v>2</v>
      </c>
    </row>
    <row spans="1:2" r="3">
      <c s="3" t="s" r="A3">
        <v>158</v>
      </c>
    </row>
    <row spans="1:2" r="4">
      <c s="4" t="s" r="A4">
        <v>160</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5</v>
      </c>
      <c s="2" t="s" r="B1">
        <v>1</v>
      </c>
    </row>
    <row spans="1:2" r="2">
      <c s="2" t="s" r="B2">
        <v>2</v>
      </c>
    </row>
    <row spans="1:2" r="3">
      <c s="3" t="s" r="A3">
        <v>149</v>
      </c>
    </row>
    <row spans="1:2" r="4">
      <c s="4" t="s" r="A4">
        <v>16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79</v>
      </c>
      <c s="2" t="s" r="B1">
        <v>1</v>
      </c>
    </row>
    <row spans="1:2" r="2">
      <c s="2" t="s" r="B2">
        <v>2</v>
      </c>
    </row>
    <row spans="1:2" r="3">
      <c s="3" t="s" r="A3">
        <v>146</v>
      </c>
    </row>
    <row spans="1:2" r="4">
      <c s="4" t="s" r="A4">
        <v>180</v>
      </c>
      <c s="4" t="s" r="B4">
        <v>181</v>
      </c>
    </row>
    <row spans="1:2" r="5">
      <c s="4" t="s" r="A5">
        <v>182</v>
      </c>
      <c s="4" t="s" r="B5">
        <v>183</v>
      </c>
    </row>
    <row spans="1:2" r="6">
      <c s="4" t="s" r="A6">
        <v>184</v>
      </c>
      <c s="4" t="s" r="B6">
        <v>185</v>
      </c>
    </row>
    <row spans="1:2" r="7">
      <c s="4" t="s" r="A7">
        <v>186</v>
      </c>
      <c s="4" t="s" r="B7">
        <v>187</v>
      </c>
    </row>
    <row spans="1:2" r="8">
      <c s="4" t="s" r="A8">
        <v>188</v>
      </c>
      <c s="4" t="s" r="B8">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90494</v>
      </c>
      <c s="7" t="n" r="C3">
        <v>171032</v>
      </c>
    </row>
    <row spans="1:3" r="4">
      <c s="4" t="s" r="A4">
        <v>26</v>
      </c>
      <c s="5" t="n" r="B4">
        <v>51364</v>
      </c>
      <c s="5" t="n" r="C4">
        <v>0</v>
      </c>
    </row>
    <row spans="1:3" r="5">
      <c s="4" t="s" r="A5">
        <v>27</v>
      </c>
      <c s="5" t="n" r="B5">
        <v>35</v>
      </c>
      <c s="5" t="n" r="C5">
        <v>75</v>
      </c>
    </row>
    <row spans="1:3" r="6">
      <c s="4" t="s" r="A6">
        <v>28</v>
      </c>
      <c s="5" t="n" r="B6">
        <v>1604</v>
      </c>
      <c s="5" t="n" r="C6">
        <v>1624</v>
      </c>
    </row>
    <row spans="1:3" r="7">
      <c s="4" t="s" r="A7">
        <v>29</v>
      </c>
      <c s="5" t="n" r="B7">
        <v>143497</v>
      </c>
      <c s="5" t="n" r="C7">
        <v>172731</v>
      </c>
    </row>
    <row spans="1:3" r="8">
      <c s="4" t="s" r="A8">
        <v>30</v>
      </c>
      <c s="5" t="n" r="B8">
        <v>19254</v>
      </c>
      <c s="5" t="n" r="C8">
        <v>19274</v>
      </c>
    </row>
    <row spans="1:3" r="9">
      <c s="4" t="s" r="A9">
        <v>31</v>
      </c>
      <c s="5" t="n" r="B9">
        <v>2357</v>
      </c>
      <c s="5" t="n" r="C9">
        <v>0</v>
      </c>
    </row>
    <row spans="1:3" r="10">
      <c s="4" t="s" r="A10">
        <v>32</v>
      </c>
      <c s="5" t="n" r="B10">
        <v>400</v>
      </c>
      <c s="5" t="n" r="C10">
        <v>435</v>
      </c>
    </row>
    <row spans="1:3" r="11">
      <c s="4" t="s" r="A11">
        <v>33</v>
      </c>
      <c s="5" t="n" r="B11">
        <v>6</v>
      </c>
      <c s="5" t="n" r="C11">
        <v>29</v>
      </c>
    </row>
    <row spans="1:3" r="12">
      <c s="4" t="s" r="A12">
        <v>34</v>
      </c>
      <c s="5" t="n" r="B12">
        <v>165514</v>
      </c>
      <c s="5" t="n" r="C12">
        <v>192469</v>
      </c>
    </row>
    <row spans="1:3" r="13">
      <c s="3" t="s" r="A13">
        <v>35</v>
      </c>
    </row>
    <row spans="1:3" r="14">
      <c s="4" t="s" r="A14">
        <v>36</v>
      </c>
      <c s="5" t="n" r="B14">
        <v>2731</v>
      </c>
      <c s="5" t="n" r="C14">
        <v>3149</v>
      </c>
    </row>
    <row spans="1:3" r="15">
      <c s="4" t="s" r="A15">
        <v>37</v>
      </c>
      <c s="5" t="n" r="B15">
        <v>5990</v>
      </c>
      <c s="5" t="n" r="C15">
        <v>4145</v>
      </c>
    </row>
    <row spans="1:3" r="16">
      <c s="4" t="s" r="A16">
        <v>38</v>
      </c>
      <c s="5" t="n" r="B16">
        <v>3018</v>
      </c>
      <c s="5" t="n" r="C16">
        <v>307</v>
      </c>
    </row>
    <row spans="1:3" r="17">
      <c s="4" t="s" r="A17">
        <v>39</v>
      </c>
      <c s="5" t="n" r="B17">
        <v>0</v>
      </c>
      <c s="5" t="n" r="C17">
        <v>2635</v>
      </c>
    </row>
    <row spans="1:3" r="18">
      <c s="4" t="s" r="A18">
        <v>40</v>
      </c>
      <c s="5" t="n" r="B18">
        <v>11739</v>
      </c>
      <c s="5" t="n" r="C18">
        <v>10236</v>
      </c>
    </row>
    <row spans="1:3" r="19">
      <c s="4" t="s" r="A19">
        <v>41</v>
      </c>
      <c s="5" t="n" r="B19">
        <v>6176</v>
      </c>
      <c s="5" t="n" r="C19">
        <v>598</v>
      </c>
    </row>
    <row spans="1:3" r="20">
      <c s="4" t="s" r="A20">
        <v>42</v>
      </c>
      <c s="5" t="n" r="B20">
        <v>1481</v>
      </c>
      <c s="5" t="n" r="C20">
        <v>1541</v>
      </c>
    </row>
    <row spans="1:3" r="21">
      <c s="4" t="s" r="A21">
        <v>43</v>
      </c>
      <c s="5" t="n" r="B21">
        <v>3762</v>
      </c>
      <c s="5" t="n" r="C21">
        <v>3725</v>
      </c>
    </row>
    <row spans="1:3" r="22">
      <c s="4" t="s" r="A22">
        <v>44</v>
      </c>
      <c s="7" t="n" r="B22">
        <v>23158</v>
      </c>
      <c s="7" t="n" r="C22">
        <v>16100</v>
      </c>
    </row>
    <row spans="1:3" r="23">
      <c s="4" t="s" r="A23">
        <v>45</v>
      </c>
      <c s="4" t="s" r="B23">
        <v>46</v>
      </c>
      <c s="4" t="s" r="C23">
        <v>46</v>
      </c>
    </row>
    <row spans="1:3" r="24">
      <c s="3" t="s" r="A24">
        <v>47</v>
      </c>
    </row>
    <row spans="1:3" r="25">
      <c s="4" t="s" r="A25">
        <v>48</v>
      </c>
      <c s="7" t="n" r="B25">
        <v>24</v>
      </c>
      <c s="7" t="n" r="C25">
        <v>24</v>
      </c>
    </row>
    <row spans="1:3" r="26">
      <c s="4" t="s" r="A26">
        <v>49</v>
      </c>
      <c s="5" t="n" r="B26">
        <v>452501</v>
      </c>
      <c s="5" t="n" r="C26">
        <v>435142</v>
      </c>
    </row>
    <row spans="1:3" r="27">
      <c s="4" t="s" r="A27">
        <v>50</v>
      </c>
      <c s="5" t="n" r="B27">
        <v>10</v>
      </c>
      <c s="5" t="n" r="C27">
        <v>0</v>
      </c>
    </row>
    <row spans="1:3" r="28">
      <c s="4" t="s" r="A28">
        <v>51</v>
      </c>
      <c s="5" t="n" r="B28">
        <v>-310179</v>
      </c>
      <c s="5" t="n" r="C28">
        <v>-258797</v>
      </c>
    </row>
    <row spans="1:3" r="29">
      <c s="4" t="s" r="A29">
        <v>52</v>
      </c>
      <c s="5" t="n" r="B29">
        <v>142356</v>
      </c>
      <c s="5" t="n" r="C29">
        <v>176369</v>
      </c>
    </row>
    <row spans="1:3" r="30">
      <c s="4" t="s" r="A30">
        <v>53</v>
      </c>
      <c s="7" t="n" r="B30">
        <v>165514</v>
      </c>
      <c s="7" t="n" r="C30">
        <v>1924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0</v>
      </c>
      <c s="2" t="s" r="B1">
        <v>1</v>
      </c>
    </row>
    <row spans="1:2" r="2">
      <c s="2" t="s" r="B2">
        <v>2</v>
      </c>
    </row>
    <row spans="1:2" r="3">
      <c s="3" t="s" r="A3">
        <v>152</v>
      </c>
    </row>
    <row spans="1:2" r="4">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93</v>
      </c>
      <c s="2" t="s" r="B1">
        <v>1</v>
      </c>
    </row>
    <row spans="1:2" r="2">
      <c s="2" t="s" r="B2">
        <v>2</v>
      </c>
    </row>
    <row spans="1:2" r="3">
      <c s="3" t="s" r="A3">
        <v>155</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58</v>
      </c>
    </row>
    <row spans="1:2" r="4">
      <c s="4" t="s" r="A4">
        <v>199</v>
      </c>
      <c s="4" t="s"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1</v>
      </c>
      <c s="2" t="s" r="B1">
        <v>1</v>
      </c>
    </row>
    <row spans="1:2" r="2">
      <c s="2" t="s" r="B2">
        <v>2</v>
      </c>
    </row>
    <row spans="1:2" r="3">
      <c s="3" t="s" r="A3">
        <v>163</v>
      </c>
    </row>
    <row spans="1:2" r="4">
      <c s="4" t="s" r="A4">
        <v>202</v>
      </c>
      <c s="4" t="s"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49</v>
      </c>
    </row>
    <row spans="1:2" r="4">
      <c s="4" t="s" r="A4">
        <v>205</v>
      </c>
      <c s="4" t="s"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07</v>
      </c>
      <c s="2" t="s" r="B1">
        <v>1</v>
      </c>
    </row>
    <row spans="1:2" r="2">
      <c s="2" t="s" r="B2">
        <v>2</v>
      </c>
    </row>
    <row spans="1:2" r="3">
      <c s="3" t="s" r="A3">
        <v>171</v>
      </c>
    </row>
    <row spans="1:2" r="4">
      <c s="4" t="s" r="A4">
        <v>208</v>
      </c>
      <c s="4" t="s" r="B4">
        <v>209</v>
      </c>
    </row>
    <row spans="1:2" r="5">
      <c s="4" t="s" r="A5">
        <v>210</v>
      </c>
      <c s="4" t="s" r="B5">
        <v>211</v>
      </c>
    </row>
    <row spans="1:2" r="6">
      <c s="4" t="s" r="A6">
        <v>212</v>
      </c>
      <c s="4" t="s" r="B6">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74</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s="1" t="s" r="A1">
        <v>219</v>
      </c>
      <c s="2" t="s" r="B1">
        <v>220</v>
      </c>
      <c s="2" t="s" r="C1">
        <v>61</v>
      </c>
      <c s="2" t="s" r="E1">
        <v>1</v>
      </c>
    </row>
    <row spans="1:7" r="2">
      <c s="2" t="s" r="B2">
        <v>221</v>
      </c>
      <c s="2" t="s" r="C2">
        <v>2</v>
      </c>
      <c s="2" t="s" r="D2">
        <v>62</v>
      </c>
      <c s="2" t="s" r="E2">
        <v>2</v>
      </c>
      <c s="2" t="s" r="F2">
        <v>62</v>
      </c>
      <c s="2" t="s" r="G2">
        <v>23</v>
      </c>
    </row>
    <row spans="1:7" r="3">
      <c s="3" t="s" r="A3">
        <v>222</v>
      </c>
    </row>
    <row spans="1:7" r="4">
      <c s="4" t="s" r="A4">
        <v>223</v>
      </c>
      <c s="4" t="s" r="E4">
        <v>224</v>
      </c>
    </row>
    <row spans="1:7" r="5">
      <c s="4" t="s" r="A5">
        <v>225</v>
      </c>
      <c s="4" t="s" r="E5">
        <v>226</v>
      </c>
    </row>
    <row spans="1:7" r="6">
      <c s="4" t="s" r="A6">
        <v>227</v>
      </c>
      <c s="4" t="s" r="E6">
        <v>228</v>
      </c>
    </row>
    <row spans="1:7" r="7">
      <c s="4" t="s" r="A7">
        <v>78</v>
      </c>
      <c s="7" t="n" r="C7">
        <v>19175</v>
      </c>
      <c s="7" t="n" r="D7">
        <v>13977</v>
      </c>
      <c s="7" t="n" r="E7">
        <v>51382</v>
      </c>
      <c s="7" t="n" r="F7">
        <v>48705</v>
      </c>
    </row>
    <row spans="1:7" r="8">
      <c s="4" t="s" r="A8">
        <v>106</v>
      </c>
      <c s="5" t="n" r="E8">
        <v>39218</v>
      </c>
      <c s="5" t="n" r="F8">
        <v>45951</v>
      </c>
    </row>
    <row spans="1:7" r="9">
      <c s="4" t="s" r="A9">
        <v>229</v>
      </c>
      <c s="5" t="n" r="C9">
        <v>131800</v>
      </c>
      <c s="5" t="n" r="E9">
        <v>131800</v>
      </c>
    </row>
    <row spans="1:7" r="10">
      <c s="4" t="s" r="A10">
        <v>51</v>
      </c>
      <c s="5" t="n" r="C10">
        <v>-310179</v>
      </c>
      <c s="5" t="n" r="E10">
        <v>-310179</v>
      </c>
      <c s="7" t="n" r="G10">
        <v>-258797</v>
      </c>
    </row>
    <row spans="1:7" r="11">
      <c s="4" t="s" r="A11">
        <v>230</v>
      </c>
      <c s="7" t="n" r="C11">
        <v>144200</v>
      </c>
      <c s="7" t="n" r="E11">
        <v>144200</v>
      </c>
    </row>
    <row spans="1:7" r="12">
      <c s="4" t="s" r="A12">
        <v>231</v>
      </c>
      <c s="4" t="s" r="E12">
        <v>232</v>
      </c>
    </row>
    <row spans="1:7" r="13">
      <c s="4" t="s" r="A13">
        <v>233</v>
      </c>
      <c s="7" t="n" r="E13">
        <v>10154</v>
      </c>
      <c s="7" t="n" r="F13">
        <v>0</v>
      </c>
    </row>
    <row spans="1:7" r="14">
      <c s="4" t="s" r="A14">
        <v>234</v>
      </c>
    </row>
    <row spans="1:7" r="15">
      <c s="3" t="s" r="A15">
        <v>222</v>
      </c>
    </row>
    <row spans="1:7" r="16">
      <c s="4" t="s" r="A16">
        <v>235</v>
      </c>
      <c s="7" t="n" r="B16">
        <v>36</v>
      </c>
    </row>
    <row spans="1:7" r="17">
      <c s="4" t="s" r="A17">
        <v>233</v>
      </c>
      <c s="7" t="n" r="B17">
        <v>134600</v>
      </c>
    </row>
    <row spans="1:7" r="18">
      <c s="4" t="s" r="A18">
        <v>236</v>
      </c>
    </row>
    <row spans="1:7" r="19">
      <c s="3" t="s" r="A19">
        <v>222</v>
      </c>
    </row>
    <row spans="1:7" r="20">
      <c s="4" t="s" r="A20">
        <v>237</v>
      </c>
      <c s="5" t="n" r="B20">
        <v>3737500</v>
      </c>
    </row>
    <row spans="1:7" r="21">
      <c s="4" t="s" r="A21">
        <v>238</v>
      </c>
    </row>
    <row spans="1:7" r="22">
      <c s="3" t="s" r="A22">
        <v>222</v>
      </c>
    </row>
    <row spans="1:7" r="23">
      <c s="4" t="s" r="A23">
        <v>237</v>
      </c>
      <c s="5" t="n" r="B23">
        <v>4875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7"/>
    <col customWidth="1" max="4" min="4" width="16"/>
    <col customWidth="1" max="5" min="5" width="14"/>
  </cols>
  <sheetData>
    <row spans="1:5" r="1">
      <c s="1" t="s" r="A1">
        <v>239</v>
      </c>
      <c s="2" t="s" r="B1">
        <v>220</v>
      </c>
      <c s="2" t="s" r="C1">
        <v>1</v>
      </c>
      <c s="2" t="s" r="D1">
        <v>240</v>
      </c>
    </row>
    <row spans="1:5" r="2">
      <c s="2" t="s" r="B2">
        <v>241</v>
      </c>
      <c s="2" t="s" r="C2">
        <v>2</v>
      </c>
      <c s="2" t="s" r="D2">
        <v>23</v>
      </c>
      <c s="2" t="s" r="E2">
        <v>242</v>
      </c>
    </row>
    <row spans="1:5" r="3">
      <c s="3" t="s" r="A3">
        <v>243</v>
      </c>
    </row>
    <row spans="1:5" r="4">
      <c s="4" t="s" r="A4">
        <v>42</v>
      </c>
      <c s="7" t="n" r="C4">
        <v>1481</v>
      </c>
      <c s="7" t="n" r="D4">
        <v>1541</v>
      </c>
    </row>
    <row spans="1:5" r="5">
      <c s="4" t="s" r="A5">
        <v>244</v>
      </c>
    </row>
    <row spans="1:5" r="6">
      <c s="3" t="s" r="A6">
        <v>243</v>
      </c>
    </row>
    <row spans="1:5" r="7">
      <c s="4" t="s" r="A7">
        <v>245</v>
      </c>
      <c s="7" t="n" r="B7">
        <v>25000</v>
      </c>
    </row>
    <row spans="1:5" r="8">
      <c s="4" t="s" r="A8">
        <v>246</v>
      </c>
      <c s="5" t="n" r="B8">
        <v>7000</v>
      </c>
    </row>
    <row spans="1:5" r="9">
      <c s="4" t="s" r="A9">
        <v>247</v>
      </c>
    </row>
    <row spans="1:5" r="10">
      <c s="3" t="s" r="A10">
        <v>243</v>
      </c>
    </row>
    <row spans="1:5" r="11">
      <c s="4" t="s" r="A11">
        <v>248</v>
      </c>
      <c s="5" t="n" r="B11">
        <v>14000</v>
      </c>
    </row>
    <row spans="1:5" r="12">
      <c s="4" t="s" r="A12">
        <v>249</v>
      </c>
      <c s="7" t="n" r="D12">
        <v>7100</v>
      </c>
      <c s="7" t="n" r="E12">
        <v>6900</v>
      </c>
    </row>
    <row spans="1:5" r="13">
      <c s="4" t="s" r="A13">
        <v>250</v>
      </c>
    </row>
    <row spans="1:5" r="14">
      <c s="3" t="s" r="A14">
        <v>243</v>
      </c>
    </row>
    <row spans="1:5" r="15">
      <c s="4" t="s" r="A15">
        <v>251</v>
      </c>
      <c s="7" t="n" r="B15">
        <v>4000</v>
      </c>
    </row>
    <row spans="1:5" r="16">
      <c s="4" t="s" r="A16">
        <v>252</v>
      </c>
      <c s="4" t="s" r="C16">
        <v>253</v>
      </c>
    </row>
    <row spans="1:5" r="17">
      <c s="4" t="s" r="A17">
        <v>254</v>
      </c>
      <c s="4" t="s" r="C17">
        <v>255</v>
      </c>
    </row>
    <row spans="1:5" r="18">
      <c s="4" t="s" r="A18">
        <v>256</v>
      </c>
      <c s="4" t="s" r="C18">
        <v>257</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58</v>
      </c>
      <c s="2" t="s" r="B1">
        <v>2</v>
      </c>
      <c s="2" t="s" r="C1">
        <v>23</v>
      </c>
    </row>
    <row spans="1:3" r="2">
      <c s="3" t="s" r="A2">
        <v>259</v>
      </c>
    </row>
    <row spans="1:3" r="3">
      <c s="4" t="s" r="A3">
        <v>260</v>
      </c>
      <c s="7" t="n" r="B3">
        <v>126165</v>
      </c>
      <c s="7" t="n" r="C3">
        <v>166038</v>
      </c>
    </row>
    <row spans="1:3" r="4">
      <c s="4" t="s" r="A4">
        <v>261</v>
      </c>
      <c s="5" t="n" r="B4">
        <v>12</v>
      </c>
      <c s="5" t="n" r="C4">
        <v>0</v>
      </c>
    </row>
    <row spans="1:3" r="5">
      <c s="4" t="s" r="A5">
        <v>262</v>
      </c>
      <c s="5" t="n" r="B5">
        <v>-2</v>
      </c>
      <c s="5" t="n" r="C5">
        <v>0</v>
      </c>
    </row>
    <row spans="1:3" r="6">
      <c s="4" t="s" r="A6">
        <v>263</v>
      </c>
      <c s="5" t="n" r="B6">
        <v>126175</v>
      </c>
      <c s="5" t="n" r="C6">
        <v>166038</v>
      </c>
    </row>
    <row spans="1:3" r="7">
      <c s="4" t="s" r="A7">
        <v>264</v>
      </c>
    </row>
    <row spans="1:3" r="8">
      <c s="3" t="s" r="A8">
        <v>259</v>
      </c>
    </row>
    <row spans="1:3" r="9">
      <c s="4" t="s" r="A9">
        <v>263</v>
      </c>
      <c s="5" t="n" r="B9">
        <v>72454</v>
      </c>
      <c s="5" t="n" r="C9">
        <v>166038</v>
      </c>
    </row>
    <row spans="1:3" r="10">
      <c s="4" t="s" r="A10">
        <v>26</v>
      </c>
    </row>
    <row spans="1:3" r="11">
      <c s="3" t="s" r="A11">
        <v>259</v>
      </c>
    </row>
    <row spans="1:3" r="12">
      <c s="4" t="s" r="A12">
        <v>263</v>
      </c>
      <c s="5" t="n" r="B12">
        <v>51364</v>
      </c>
      <c s="5" t="n" r="C12">
        <v>0</v>
      </c>
    </row>
    <row spans="1:3" r="13">
      <c s="4" t="s" r="A13">
        <v>31</v>
      </c>
    </row>
    <row spans="1:3" r="14">
      <c s="3" t="s" r="A14">
        <v>259</v>
      </c>
    </row>
    <row spans="1:3" r="15">
      <c s="4" t="s" r="A15">
        <v>263</v>
      </c>
      <c s="5" t="n" r="B15">
        <v>2357</v>
      </c>
      <c s="5" t="n" r="C15">
        <v>0</v>
      </c>
    </row>
    <row spans="1:3" r="16">
      <c s="4" t="s" r="A16">
        <v>265</v>
      </c>
    </row>
    <row spans="1:3" r="17">
      <c s="3" t="s" r="A17">
        <v>259</v>
      </c>
    </row>
    <row spans="1:3" r="18">
      <c s="4" t="s" r="A18">
        <v>260</v>
      </c>
      <c s="5" t="n" r="B18">
        <v>72454</v>
      </c>
      <c s="5" t="n" r="C18">
        <v>166038</v>
      </c>
    </row>
    <row spans="1:3" r="19">
      <c s="4" t="s" r="A19">
        <v>261</v>
      </c>
      <c s="5" t="n" r="B19">
        <v>0</v>
      </c>
      <c s="5" t="n" r="C19">
        <v>0</v>
      </c>
    </row>
    <row spans="1:3" r="20">
      <c s="4" t="s" r="A20">
        <v>262</v>
      </c>
      <c s="5" t="n" r="B20">
        <v>0</v>
      </c>
      <c s="5" t="n" r="C20">
        <v>0</v>
      </c>
    </row>
    <row spans="1:3" r="21">
      <c s="4" t="s" r="A21">
        <v>263</v>
      </c>
      <c s="5" t="n" r="B21">
        <v>72454</v>
      </c>
      <c s="5" t="n" r="C21">
        <v>166038</v>
      </c>
    </row>
    <row spans="1:3" r="22">
      <c s="4" t="s" r="A22">
        <v>266</v>
      </c>
    </row>
    <row spans="1:3" r="23">
      <c s="3" t="s" r="A23">
        <v>259</v>
      </c>
    </row>
    <row spans="1:3" r="24">
      <c s="4" t="s" r="A24">
        <v>260</v>
      </c>
      <c s="5" t="n" r="B24">
        <v>53711</v>
      </c>
      <c s="5" t="n" r="C24">
        <v>0</v>
      </c>
    </row>
    <row spans="1:3" r="25">
      <c s="4" t="s" r="A25">
        <v>261</v>
      </c>
      <c s="5" t="n" r="B25">
        <v>12</v>
      </c>
      <c s="5" t="n" r="C25">
        <v>0</v>
      </c>
    </row>
    <row spans="1:3" r="26">
      <c s="4" t="s" r="A26">
        <v>262</v>
      </c>
      <c s="5" t="n" r="B26">
        <v>-2</v>
      </c>
      <c s="5" t="n" r="C26">
        <v>0</v>
      </c>
    </row>
    <row spans="1:3" r="27">
      <c s="4" t="s" r="A27">
        <v>263</v>
      </c>
      <c s="7" t="n" r="B27">
        <v>53721</v>
      </c>
      <c s="7" t="n" r="C2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4</v>
      </c>
      <c s="2" t="s" r="B1">
        <v>2</v>
      </c>
      <c s="2" t="s" r="C1">
        <v>23</v>
      </c>
    </row>
    <row spans="1:3" r="2">
      <c s="3" t="s" r="A2">
        <v>55</v>
      </c>
    </row>
    <row spans="1:3" r="3">
      <c s="4" t="s" r="A3">
        <v>56</v>
      </c>
      <c s="8" t="n" r="B3">
        <v>0.001</v>
      </c>
      <c s="8" t="n" r="C3">
        <v>0.001</v>
      </c>
    </row>
    <row spans="1:3" r="4">
      <c s="4" t="s" r="A4">
        <v>57</v>
      </c>
      <c s="5" t="n" r="B4">
        <v>95000000</v>
      </c>
      <c s="5" t="n" r="C4">
        <v>95000000</v>
      </c>
    </row>
    <row spans="1:3" r="5">
      <c s="4" t="s" r="A5">
        <v>58</v>
      </c>
      <c s="5" t="n" r="B5">
        <v>24313222</v>
      </c>
      <c s="5" t="n" r="C5">
        <v>23774465</v>
      </c>
    </row>
    <row spans="1:3" r="6">
      <c s="4" t="s" r="A6">
        <v>59</v>
      </c>
      <c s="5" t="n" r="B6">
        <v>24313222</v>
      </c>
      <c s="5" t="n" r="C6">
        <v>23774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7</v>
      </c>
      <c s="2" t="s" r="B1">
        <v>2</v>
      </c>
      <c s="2" t="s" r="C1">
        <v>23</v>
      </c>
    </row>
    <row spans="1:3" r="2">
      <c s="10" t="n" r="A2">
        <v>1</v>
      </c>
    </row>
    <row spans="1:3" r="3">
      <c s="3" t="s" r="A3">
        <v>268</v>
      </c>
    </row>
    <row spans="1:3" r="4">
      <c s="4" t="s" r="A4">
        <v>269</v>
      </c>
      <c s="7" t="n" r="B4">
        <v>72454</v>
      </c>
      <c s="7" t="n" r="C4">
        <v>166038</v>
      </c>
    </row>
    <row spans="1:3" r="5">
      <c s="4" t="s" r="A5">
        <v>270</v>
      </c>
      <c s="5" t="n" r="B5">
        <v>0</v>
      </c>
      <c s="5" t="n" r="C5">
        <v>0</v>
      </c>
    </row>
    <row spans="1:3" r="6">
      <c s="4" t="s" r="A6">
        <v>271</v>
      </c>
    </row>
    <row spans="1:3" r="7">
      <c s="3" t="s" r="A7">
        <v>268</v>
      </c>
    </row>
    <row spans="1:3" r="8">
      <c s="4" t="s" r="A8">
        <v>269</v>
      </c>
      <c s="5" t="n" r="B8">
        <v>72454</v>
      </c>
      <c s="5" t="n" r="C8">
        <v>166038</v>
      </c>
    </row>
    <row spans="1:3" r="9">
      <c s="4" t="s" r="A9">
        <v>272</v>
      </c>
    </row>
    <row spans="1:3" r="10">
      <c s="3" t="s" r="A10">
        <v>268</v>
      </c>
    </row>
    <row spans="1:3" r="11">
      <c s="4" t="s" r="A11">
        <v>269</v>
      </c>
      <c s="5" t="n" r="B11">
        <v>0</v>
      </c>
    </row>
    <row spans="1:3" r="12">
      <c s="4" t="s" r="A12">
        <v>273</v>
      </c>
    </row>
    <row spans="1:3" r="13">
      <c s="3" t="s" r="A13">
        <v>268</v>
      </c>
    </row>
    <row spans="1:3" r="14">
      <c s="4" t="s" r="A14">
        <v>270</v>
      </c>
      <c s="5" t="n" r="B14">
        <v>0</v>
      </c>
      <c s="5" t="n" r="C14">
        <v>0</v>
      </c>
    </row>
    <row spans="1:3" r="15">
      <c s="10" t="n" r="A15">
        <v>2</v>
      </c>
    </row>
    <row spans="1:3" r="16">
      <c s="3" t="s" r="A16">
        <v>268</v>
      </c>
    </row>
    <row spans="1:3" r="17">
      <c s="4" t="s" r="A17">
        <v>269</v>
      </c>
      <c s="5" t="n" r="B17">
        <v>53721</v>
      </c>
      <c s="5" t="n" r="C17">
        <v>0</v>
      </c>
    </row>
    <row spans="1:3" r="18">
      <c s="4" t="s" r="A18">
        <v>270</v>
      </c>
      <c s="5" t="n" r="B18">
        <v>0</v>
      </c>
      <c s="5" t="n" r="C18">
        <v>0</v>
      </c>
    </row>
    <row spans="1:3" r="19">
      <c s="4" t="s" r="A19">
        <v>274</v>
      </c>
    </row>
    <row spans="1:3" r="20">
      <c s="3" t="s" r="A20">
        <v>268</v>
      </c>
    </row>
    <row spans="1:3" r="21">
      <c s="4" t="s" r="A21">
        <v>269</v>
      </c>
      <c s="5" t="n" r="B21">
        <v>0</v>
      </c>
      <c s="5" t="n" r="C21">
        <v>0</v>
      </c>
    </row>
    <row spans="1:3" r="22">
      <c s="4" t="s" r="A22">
        <v>275</v>
      </c>
    </row>
    <row spans="1:3" r="23">
      <c s="3" t="s" r="A23">
        <v>268</v>
      </c>
    </row>
    <row spans="1:3" r="24">
      <c s="4" t="s" r="A24">
        <v>269</v>
      </c>
      <c s="5" t="n" r="B24">
        <v>53721</v>
      </c>
    </row>
    <row spans="1:3" r="25">
      <c s="4" t="s" r="A25">
        <v>276</v>
      </c>
    </row>
    <row spans="1:3" r="26">
      <c s="3" t="s" r="A26">
        <v>268</v>
      </c>
    </row>
    <row spans="1:3" r="27">
      <c s="4" t="s" r="A27">
        <v>270</v>
      </c>
      <c s="5" t="n" r="B27">
        <v>0</v>
      </c>
      <c s="5" t="n" r="C27">
        <v>0</v>
      </c>
    </row>
    <row spans="1:3" r="28">
      <c s="10" t="n" r="A28">
        <v>3</v>
      </c>
    </row>
    <row spans="1:3" r="29">
      <c s="3" t="s" r="A29">
        <v>268</v>
      </c>
    </row>
    <row spans="1:3" r="30">
      <c s="4" t="s" r="A30">
        <v>269</v>
      </c>
      <c s="5" t="n" r="B30">
        <v>0</v>
      </c>
      <c s="5" t="n" r="C30">
        <v>0</v>
      </c>
    </row>
    <row spans="1:3" r="31">
      <c s="4" t="s" r="A31">
        <v>270</v>
      </c>
      <c s="5" t="n" r="B31">
        <v>1481</v>
      </c>
      <c s="5" t="n" r="C31">
        <v>1541</v>
      </c>
    </row>
    <row spans="1:3" r="32">
      <c s="4" t="s" r="A32">
        <v>277</v>
      </c>
    </row>
    <row spans="1:3" r="33">
      <c s="3" t="s" r="A33">
        <v>268</v>
      </c>
    </row>
    <row spans="1:3" r="34">
      <c s="4" t="s" r="A34">
        <v>269</v>
      </c>
      <c s="5" t="n" r="B34">
        <v>0</v>
      </c>
      <c s="5" t="n" r="C34">
        <v>0</v>
      </c>
    </row>
    <row spans="1:3" r="35">
      <c s="4" t="s" r="A35">
        <v>278</v>
      </c>
    </row>
    <row spans="1:3" r="36">
      <c s="3" t="s" r="A36">
        <v>268</v>
      </c>
    </row>
    <row spans="1:3" r="37">
      <c s="4" t="s" r="A37">
        <v>269</v>
      </c>
      <c s="5" t="n" r="B37">
        <v>0</v>
      </c>
    </row>
    <row spans="1:3" r="38">
      <c s="4" t="s" r="A38">
        <v>279</v>
      </c>
    </row>
    <row spans="1:3" r="39">
      <c s="3" t="s" r="A39">
        <v>268</v>
      </c>
    </row>
    <row spans="1:3" r="40">
      <c s="4" t="s" r="A40">
        <v>270</v>
      </c>
      <c s="5" t="n" r="B40">
        <v>1481</v>
      </c>
      <c s="5" t="n" r="C40">
        <v>1541</v>
      </c>
    </row>
    <row spans="1:3" r="41">
      <c s="4" t="s" r="A41">
        <v>280</v>
      </c>
    </row>
    <row spans="1:3" r="42">
      <c s="3" t="s" r="A42">
        <v>268</v>
      </c>
    </row>
    <row spans="1:3" r="43">
      <c s="4" t="s" r="A43">
        <v>269</v>
      </c>
      <c s="5" t="n" r="B43">
        <v>126175</v>
      </c>
      <c s="5" t="n" r="C43">
        <v>166038</v>
      </c>
    </row>
    <row spans="1:3" r="44">
      <c s="4" t="s" r="A44">
        <v>270</v>
      </c>
      <c s="5" t="n" r="B44">
        <v>1481</v>
      </c>
      <c s="5" t="n" r="C44">
        <v>1541</v>
      </c>
    </row>
    <row spans="1:3" r="45">
      <c s="4" t="s" r="A45">
        <v>281</v>
      </c>
    </row>
    <row spans="1:3" r="46">
      <c s="3" t="s" r="A46">
        <v>268</v>
      </c>
    </row>
    <row spans="1:3" r="47">
      <c s="4" t="s" r="A47">
        <v>269</v>
      </c>
      <c s="5" t="n" r="B47">
        <v>72454</v>
      </c>
      <c s="5" t="n" r="C47">
        <v>166038</v>
      </c>
    </row>
    <row spans="1:3" r="48">
      <c s="4" t="s" r="A48">
        <v>282</v>
      </c>
    </row>
    <row spans="1:3" r="49">
      <c s="3" t="s" r="A49">
        <v>268</v>
      </c>
    </row>
    <row spans="1:3" r="50">
      <c s="4" t="s" r="A50">
        <v>269</v>
      </c>
      <c s="5" t="n" r="B50">
        <v>53721</v>
      </c>
    </row>
    <row spans="1:3" r="51">
      <c s="4" t="s" r="A51">
        <v>283</v>
      </c>
    </row>
    <row spans="1:3" r="52">
      <c s="3" t="s" r="A52">
        <v>268</v>
      </c>
    </row>
    <row spans="1:3" r="53">
      <c s="4" t="s" r="A53">
        <v>270</v>
      </c>
      <c s="7" t="n" r="B53">
        <v>1481</v>
      </c>
      <c s="7" t="n" r="C53">
        <v>15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84</v>
      </c>
      <c s="2" t="s" r="B1">
        <v>1</v>
      </c>
    </row>
    <row spans="1:2" r="2">
      <c s="2" t="s" r="B2">
        <v>285</v>
      </c>
    </row>
    <row spans="1:2" r="3">
      <c s="3" t="s" r="A3">
        <v>286</v>
      </c>
    </row>
    <row spans="1:2" r="4">
      <c s="4" t="s" r="A4">
        <v>287</v>
      </c>
      <c s="7" t="n" r="B4">
        <v>1541</v>
      </c>
    </row>
    <row spans="1:2" r="5">
      <c s="4" t="s" r="A5">
        <v>288</v>
      </c>
      <c s="5" t="n" r="B5">
        <v>-60</v>
      </c>
    </row>
    <row spans="1:2" r="6">
      <c s="4" t="s" r="A6">
        <v>289</v>
      </c>
      <c s="7" t="n" r="B6">
        <v>14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52"/>
    <col customWidth="1" max="5" min="5" width="21"/>
    <col customWidth="1" max="6" min="6" width="21"/>
    <col customWidth="1" max="7" min="7" width="21"/>
  </cols>
  <sheetData>
    <row spans="1:7" r="1">
      <c s="1" t="s" r="A1">
        <v>290</v>
      </c>
      <c s="2" t="s" r="B1">
        <v>220</v>
      </c>
      <c s="2" t="s" r="C1">
        <v>61</v>
      </c>
      <c s="2" t="s" r="F1">
        <v>1</v>
      </c>
    </row>
    <row spans="1:7" r="2">
      <c s="2" t="s" r="B2">
        <v>291</v>
      </c>
      <c s="2" t="s" r="C2">
        <v>285</v>
      </c>
      <c s="2" t="s" r="D2">
        <v>292</v>
      </c>
      <c s="2" t="s" r="E2">
        <v>293</v>
      </c>
      <c s="2" t="s" r="F2">
        <v>285</v>
      </c>
      <c s="2" t="s" r="G2">
        <v>293</v>
      </c>
    </row>
    <row spans="1:7" r="3">
      <c s="3" t="s" r="A3">
        <v>294</v>
      </c>
    </row>
    <row spans="1:7" r="4">
      <c s="4" t="s" r="A4">
        <v>295</v>
      </c>
      <c s="7" t="n" r="F4">
        <v>0</v>
      </c>
      <c s="7" t="n" r="G4">
        <v>6750000</v>
      </c>
    </row>
    <row spans="1:7" r="5">
      <c s="4" t="s" r="A5">
        <v>296</v>
      </c>
    </row>
    <row spans="1:7" r="6">
      <c s="3" t="s" r="A6">
        <v>294</v>
      </c>
    </row>
    <row spans="1:7" r="7">
      <c s="4" t="s" r="A7">
        <v>295</v>
      </c>
      <c s="7" t="n" r="B7">
        <v>22000000</v>
      </c>
    </row>
    <row spans="1:7" r="8">
      <c s="4" t="s" r="A8">
        <v>297</v>
      </c>
      <c s="4" t="s" r="D8">
        <v>298</v>
      </c>
    </row>
    <row spans="1:7" r="9">
      <c s="4" t="s" r="A9">
        <v>299</v>
      </c>
      <c s="4" t="s" r="D9">
        <v>300</v>
      </c>
    </row>
    <row spans="1:7" r="10">
      <c s="4" t="s" r="A10">
        <v>301</v>
      </c>
      <c s="4" t="s" r="D10">
        <v>302</v>
      </c>
    </row>
    <row spans="1:7" r="11">
      <c s="4" t="s" r="A11">
        <v>303</v>
      </c>
      <c s="5" t="n" r="D11">
        <v>33</v>
      </c>
    </row>
    <row spans="1:7" r="12">
      <c s="4" t="s" r="A12">
        <v>304</v>
      </c>
      <c s="7" t="n" r="C12">
        <v>0</v>
      </c>
      <c s="7" t="n" r="D12">
        <v>800000</v>
      </c>
      <c s="7" t="n" r="E12">
        <v>2300000</v>
      </c>
      <c s="7" t="n" r="F12">
        <v>2600000</v>
      </c>
      <c s="7" t="n" r="G12">
        <v>6900000</v>
      </c>
    </row>
    <row spans="1:7" r="13">
      <c s="4" t="s" r="A13">
        <v>305</v>
      </c>
      <c s="5" t="n" r="D13">
        <v>500000</v>
      </c>
    </row>
    <row spans="1:7" r="14">
      <c s="4" t="s" r="A14">
        <v>306</v>
      </c>
      <c s="7" t="n" r="D14">
        <v>400000</v>
      </c>
    </row>
    <row spans="1:7" r="15">
      <c s="4" t="s" r="A15">
        <v>307</v>
      </c>
      <c s="5" t="n" r="D15">
        <v>17977</v>
      </c>
    </row>
    <row spans="1:7" r="16">
      <c s="4" t="s" r="A16">
        <v>308</v>
      </c>
      <c s="9" t="n" r="D16">
        <v>66.75</v>
      </c>
    </row>
    <row spans="1:7" r="17">
      <c s="4" t="s" r="A17">
        <v>309</v>
      </c>
      <c s="7" t="n" r="D17">
        <v>100000</v>
      </c>
    </row>
    <row spans="1:7" r="18">
      <c s="4" t="s" r="A18">
        <v>310</v>
      </c>
      <c s="7" t="n" r="D18">
        <v>500000</v>
      </c>
    </row>
    <row spans="1:7" r="19">
      <c s="4" t="s" r="A19">
        <v>311</v>
      </c>
    </row>
    <row spans="1:7" r="20">
      <c s="3" t="s" r="A20">
        <v>294</v>
      </c>
    </row>
    <row spans="1:7" r="21">
      <c s="4" t="s" r="A21">
        <v>312</v>
      </c>
      <c s="4" t="s" r="D21">
        <v>313</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s>
  <sheetData>
    <row spans="1:13" r="1">
      <c s="1" t="s" r="A1">
        <v>314</v>
      </c>
      <c s="2" t="s" r="B1">
        <v>220</v>
      </c>
      <c s="2" t="s" r="F1">
        <v>61</v>
      </c>
      <c s="2" t="s" r="G1">
        <v>1</v>
      </c>
    </row>
    <row spans="1:13" r="2">
      <c s="2" t="s" r="B2">
        <v>315</v>
      </c>
      <c s="2" t="s" r="C2">
        <v>316</v>
      </c>
      <c s="2" t="s" r="D2">
        <v>317</v>
      </c>
      <c s="2" t="s" r="E2">
        <v>318</v>
      </c>
      <c s="2" t="s" r="F2">
        <v>62</v>
      </c>
      <c s="2" t="s" r="G2">
        <v>2</v>
      </c>
      <c s="2" t="s" r="H2">
        <v>62</v>
      </c>
      <c s="2" t="s" r="I2">
        <v>319</v>
      </c>
      <c s="2" t="s" r="J2">
        <v>320</v>
      </c>
      <c s="2" t="s" r="K2">
        <v>321</v>
      </c>
      <c s="2" t="s" r="L2">
        <v>242</v>
      </c>
      <c s="2" t="s" r="M2">
        <v>322</v>
      </c>
    </row>
    <row spans="1:13" r="3">
      <c s="3" t="s" r="A3">
        <v>294</v>
      </c>
    </row>
    <row spans="1:13" r="4">
      <c s="4" t="s" r="A4">
        <v>323</v>
      </c>
      <c s="7" t="n" r="L4">
        <v>2500</v>
      </c>
    </row>
    <row spans="1:13" r="5">
      <c s="4" t="s" r="A5">
        <v>128</v>
      </c>
      <c s="7" t="n" r="G5">
        <v>564</v>
      </c>
      <c s="7" t="n" r="H5">
        <v>971</v>
      </c>
    </row>
    <row spans="1:13" r="6">
      <c s="4" t="s" r="A6">
        <v>324</v>
      </c>
    </row>
    <row spans="1:13" r="7">
      <c s="3" t="s" r="A7">
        <v>294</v>
      </c>
    </row>
    <row spans="1:13" r="8">
      <c s="4" t="s" r="A8">
        <v>325</v>
      </c>
      <c s="7" t="n" r="M8">
        <v>10800</v>
      </c>
    </row>
    <row spans="1:13" r="9">
      <c s="4" t="s" r="A9">
        <v>299</v>
      </c>
      <c s="4" t="s" r="J9">
        <v>326</v>
      </c>
      <c s="4" t="s" r="M9">
        <v>327</v>
      </c>
    </row>
    <row spans="1:13" r="10">
      <c s="4" t="s" r="A10">
        <v>323</v>
      </c>
      <c s="7" t="n" r="K10">
        <v>2500</v>
      </c>
    </row>
    <row spans="1:13" r="11">
      <c s="4" t="s" r="A11">
        <v>328</v>
      </c>
      <c s="7" t="n" r="E11">
        <v>1100</v>
      </c>
    </row>
    <row spans="1:13" r="12">
      <c s="4" t="s" r="A12">
        <v>329</v>
      </c>
      <c s="7" t="n" r="I12">
        <v>3900</v>
      </c>
    </row>
    <row spans="1:13" r="13">
      <c s="4" t="s" r="A13">
        <v>330</v>
      </c>
      <c s="5" t="n" r="I13">
        <v>44753</v>
      </c>
    </row>
    <row spans="1:13" r="14">
      <c s="4" t="s" r="A14">
        <v>128</v>
      </c>
      <c s="7" t="n" r="F14">
        <v>100</v>
      </c>
      <c s="7" t="n" r="H14">
        <v>300</v>
      </c>
    </row>
    <row spans="1:13" r="15">
      <c s="4" t="s" r="A15">
        <v>331</v>
      </c>
      <c s="7" t="n" r="D15">
        <v>100</v>
      </c>
    </row>
    <row spans="1:13" r="16">
      <c s="4" t="s" r="A16">
        <v>332</v>
      </c>
      <c s="7" t="n" r="C16">
        <v>9800</v>
      </c>
    </row>
    <row spans="1:13" r="17">
      <c s="4" t="s" r="A17">
        <v>333</v>
      </c>
      <c s="4" t="s" r="C17">
        <v>334</v>
      </c>
      <c s="4" t="s" r="E17">
        <v>334</v>
      </c>
    </row>
    <row spans="1:13" r="18">
      <c s="4" t="s" r="A18">
        <v>335</v>
      </c>
      <c s="4" t="s" r="B18">
        <v>336</v>
      </c>
    </row>
    <row spans="1:13" r="19">
      <c s="4" t="s" r="A19">
        <v>337</v>
      </c>
      <c s="7" t="n" r="B19">
        <v>1100</v>
      </c>
    </row>
  </sheetData>
  <mergeCells count="3">
    <mergeCell ref="A1:A2"/>
    <mergeCell ref="B1:E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38</v>
      </c>
      <c s="2" t="s" r="B1">
        <v>285</v>
      </c>
    </row>
    <row spans="1:2" r="2">
      <c s="3" t="s" r="A2">
        <v>158</v>
      </c>
    </row>
    <row spans="1:2" r="3">
      <c s="5" t="n" r="A3">
        <v>2015</v>
      </c>
      <c s="7" t="n" r="B3">
        <v>1054</v>
      </c>
    </row>
    <row spans="1:2" r="4">
      <c s="5" t="n" r="A4">
        <v>2016</v>
      </c>
      <c s="5" t="n" r="B4">
        <v>4217</v>
      </c>
    </row>
    <row spans="1:2" r="5">
      <c s="5" t="n" r="A5">
        <v>2017</v>
      </c>
      <c s="5" t="n" r="B5">
        <v>3971</v>
      </c>
    </row>
    <row spans="1:2" r="6">
      <c s="5" t="n" r="A6">
        <v>2018</v>
      </c>
      <c s="5" t="n" r="B6">
        <v>949</v>
      </c>
    </row>
    <row spans="1:2" r="7">
      <c s="4" t="s" r="A7">
        <v>339</v>
      </c>
      <c s="7" t="n" r="B7">
        <v>101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s="1" t="s" r="A1">
        <v>340</v>
      </c>
      <c s="2" t="s" r="B1">
        <v>220</v>
      </c>
      <c s="2" t="s" r="C1">
        <v>61</v>
      </c>
      <c s="2" t="s" r="F1">
        <v>1</v>
      </c>
    </row>
    <row spans="1:8" r="2">
      <c s="2" t="s" r="B2">
        <v>320</v>
      </c>
      <c s="2" t="s" r="C2">
        <v>2</v>
      </c>
      <c s="2" t="s" r="D2">
        <v>62</v>
      </c>
      <c s="2" t="s" r="E2">
        <v>341</v>
      </c>
      <c s="2" t="s" r="F2">
        <v>2</v>
      </c>
      <c s="2" t="s" r="G2">
        <v>62</v>
      </c>
      <c s="2" t="s" r="H2">
        <v>342</v>
      </c>
    </row>
    <row spans="1:8" r="3">
      <c s="3" t="s" r="A3">
        <v>294</v>
      </c>
    </row>
    <row spans="1:8" r="4">
      <c s="4" t="s" r="A4">
        <v>343</v>
      </c>
      <c s="7" t="n" r="C4">
        <v>0</v>
      </c>
      <c s="7" t="n" r="D4">
        <v>0</v>
      </c>
      <c s="7" t="n" r="F4">
        <v>0</v>
      </c>
      <c s="7" t="n" r="G4">
        <v>-8331000</v>
      </c>
    </row>
    <row spans="1:8" r="5">
      <c s="4" t="s" r="A5">
        <v>71</v>
      </c>
      <c s="5" t="n" r="F5">
        <v>0</v>
      </c>
      <c s="5" t="n" r="G5">
        <v>271000</v>
      </c>
    </row>
    <row spans="1:8" r="6">
      <c s="4" t="s" r="A6">
        <v>344</v>
      </c>
      <c s="5" t="n" r="F6">
        <v>5000</v>
      </c>
      <c s="5" t="n" r="G6">
        <v>1198000</v>
      </c>
    </row>
    <row spans="1:8" r="7">
      <c s="4" t="s" r="A7">
        <v>345</v>
      </c>
      <c s="7" t="n" r="C7">
        <v>264000</v>
      </c>
      <c s="7" t="n" r="D7">
        <v>276000</v>
      </c>
      <c s="7" t="n" r="F7">
        <v>564000</v>
      </c>
      <c s="7" t="n" r="G7">
        <v>971000</v>
      </c>
    </row>
    <row spans="1:8" r="8">
      <c s="4" t="s" r="A8">
        <v>346</v>
      </c>
    </row>
    <row spans="1:8" r="9">
      <c s="3" t="s" r="A9">
        <v>294</v>
      </c>
    </row>
    <row spans="1:8" r="10">
      <c s="4" t="s" r="A10">
        <v>330</v>
      </c>
      <c s="5" t="n" r="H10">
        <v>409450</v>
      </c>
    </row>
    <row spans="1:8" r="11">
      <c s="4" t="s" r="A11">
        <v>347</v>
      </c>
      <c s="5" t="n" r="B11">
        <v>405594</v>
      </c>
    </row>
    <row spans="1:8" r="12">
      <c s="4" t="s" r="A12">
        <v>348</v>
      </c>
      <c s="7" t="n" r="B12">
        <v>1900000</v>
      </c>
    </row>
    <row spans="1:8" r="13">
      <c s="4" t="s" r="A13">
        <v>343</v>
      </c>
      <c s="5" t="n" r="B13">
        <v>-8300000</v>
      </c>
    </row>
    <row spans="1:8" r="14">
      <c s="4" t="s" r="A14">
        <v>71</v>
      </c>
      <c s="7" t="n" r="E14">
        <v>9600000</v>
      </c>
    </row>
    <row spans="1:8" r="15">
      <c s="4" t="s" r="A15">
        <v>345</v>
      </c>
      <c s="5" t="n" r="E15">
        <v>300000</v>
      </c>
    </row>
    <row spans="1:8" r="16">
      <c s="4" t="s" r="A16">
        <v>349</v>
      </c>
    </row>
    <row spans="1:8" r="17">
      <c s="3" t="s" r="A17">
        <v>294</v>
      </c>
    </row>
    <row spans="1:8" r="18">
      <c s="4" t="s" r="A18">
        <v>344</v>
      </c>
      <c s="5" t="n" r="E18">
        <v>400000</v>
      </c>
    </row>
    <row spans="1:8" r="19">
      <c s="4" t="s" r="A19">
        <v>350</v>
      </c>
    </row>
    <row spans="1:8" r="20">
      <c s="3" t="s" r="A20">
        <v>294</v>
      </c>
    </row>
    <row spans="1:8" r="21">
      <c s="4" t="s" r="A21">
        <v>344</v>
      </c>
      <c s="7" t="n" r="E21">
        <v>600000</v>
      </c>
    </row>
    <row spans="1:8" r="22">
      <c s="4" t="s" r="A22">
        <v>351</v>
      </c>
    </row>
    <row spans="1:8" r="23">
      <c s="3" t="s" r="A23">
        <v>294</v>
      </c>
    </row>
    <row spans="1:8" r="24">
      <c s="4" t="s" r="A24">
        <v>352</v>
      </c>
      <c s="5" t="n" r="B24">
        <v>23700000</v>
      </c>
    </row>
    <row spans="1:8" r="25">
      <c s="4" t="s" r="A25">
        <v>353</v>
      </c>
      <c s="7" t="n" r="B25">
        <v>26200000</v>
      </c>
    </row>
    <row spans="1:8" r="26">
      <c s="4" t="s" r="A26">
        <v>354</v>
      </c>
      <c s="5" t="n" r="B26">
        <v>1637846</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5</v>
      </c>
      <c s="2" t="s" r="B1">
        <v>61</v>
      </c>
      <c s="2" t="s" r="D1">
        <v>1</v>
      </c>
    </row>
    <row spans="1:5" r="2">
      <c s="2" t="s" r="B2">
        <v>2</v>
      </c>
      <c s="2" t="s" r="C2">
        <v>62</v>
      </c>
      <c s="2" t="s" r="D2">
        <v>2</v>
      </c>
      <c s="2" t="s" r="E2">
        <v>62</v>
      </c>
    </row>
    <row spans="1:5" r="3">
      <c s="3" t="s" r="A3">
        <v>163</v>
      </c>
    </row>
    <row spans="1:5" r="4">
      <c s="4" t="s" r="A4">
        <v>356</v>
      </c>
      <c s="7" t="n" r="B4">
        <v>-264</v>
      </c>
      <c s="7" t="n" r="C4">
        <v>-276</v>
      </c>
      <c s="7" t="n" r="D4">
        <v>-564</v>
      </c>
      <c s="7" t="n" r="E4">
        <v>-971</v>
      </c>
    </row>
    <row spans="1:5" r="5">
      <c s="3" t="s" r="A5">
        <v>357</v>
      </c>
    </row>
    <row spans="1:5" r="6">
      <c s="4" t="s" r="A6">
        <v>358</v>
      </c>
      <c s="5" t="n" r="B6">
        <v>0</v>
      </c>
      <c s="5" t="n" r="C6">
        <v>-48</v>
      </c>
      <c s="5" t="n" r="D6">
        <v>-39</v>
      </c>
      <c s="5" t="n" r="E6">
        <v>-148</v>
      </c>
    </row>
    <row spans="1:5" r="7">
      <c s="4" t="s" r="A7">
        <v>359</v>
      </c>
      <c s="5" t="n" r="B7">
        <v>0</v>
      </c>
      <c s="5" t="n" r="C7">
        <v>-76</v>
      </c>
      <c s="5" t="n" r="D7">
        <v>-5</v>
      </c>
      <c s="5" t="n" r="E7">
        <v>-219</v>
      </c>
    </row>
    <row spans="1:5" r="8">
      <c s="4" t="s" r="A8">
        <v>360</v>
      </c>
      <c s="5" t="n" r="B8">
        <v>0</v>
      </c>
      <c s="5" t="n" r="C8">
        <v>0</v>
      </c>
      <c s="5" t="n" r="D8">
        <v>0</v>
      </c>
      <c s="5" t="n" r="E8">
        <v>-1250</v>
      </c>
    </row>
    <row spans="1:5" r="9">
      <c s="4" t="s" r="A9">
        <v>97</v>
      </c>
      <c s="5" t="n" r="B9">
        <v>0</v>
      </c>
      <c s="5" t="n" r="C9">
        <v>0</v>
      </c>
      <c s="5" t="n" r="D9">
        <v>0</v>
      </c>
      <c s="5" t="n" r="E9">
        <v>-8331</v>
      </c>
    </row>
    <row spans="1:5" r="10">
      <c s="4" t="s" r="A10">
        <v>101</v>
      </c>
      <c s="5" t="n" r="B10">
        <v>-126</v>
      </c>
      <c s="5" t="n" r="C10">
        <v>-66</v>
      </c>
      <c s="5" t="n" r="D10">
        <v>-226</v>
      </c>
      <c s="5" t="n" r="E10">
        <v>-66</v>
      </c>
    </row>
    <row spans="1:5" r="11">
      <c s="4" t="s" r="A11">
        <v>361</v>
      </c>
      <c s="5" t="n" r="B11">
        <v>0</v>
      </c>
      <c s="5" t="n" r="C11">
        <v>238</v>
      </c>
      <c s="5" t="n" r="D11">
        <v>0</v>
      </c>
      <c s="5" t="n" r="E11">
        <v>649</v>
      </c>
    </row>
    <row spans="1:5" r="12">
      <c s="4" t="s" r="A12">
        <v>362</v>
      </c>
      <c s="5" t="n" r="B12">
        <v>-126</v>
      </c>
      <c s="5" t="n" r="C12">
        <v>48</v>
      </c>
      <c s="5" t="n" r="D12">
        <v>-270</v>
      </c>
      <c s="5" t="n" r="E12">
        <v>-9365</v>
      </c>
    </row>
    <row spans="1:5" r="13">
      <c s="4" t="s" r="A13">
        <v>363</v>
      </c>
      <c s="7" t="n" r="B13">
        <v>-390</v>
      </c>
      <c s="7" t="n" r="C13">
        <v>-228</v>
      </c>
      <c s="7" t="n" r="D13">
        <v>-834</v>
      </c>
      <c s="7" t="n" r="E13">
        <v>-103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t="s" r="A1">
        <v>364</v>
      </c>
      <c s="2" t="s" r="B1">
        <v>220</v>
      </c>
      <c s="2" t="s" r="C1">
        <v>61</v>
      </c>
      <c s="2" t="s" r="E1">
        <v>1</v>
      </c>
    </row>
    <row spans="1:7" r="2">
      <c s="2" t="s" r="B2">
        <v>320</v>
      </c>
      <c s="2" t="s" r="C2">
        <v>2</v>
      </c>
      <c s="2" t="s" r="D2">
        <v>62</v>
      </c>
      <c s="2" t="s" r="E2">
        <v>2</v>
      </c>
      <c s="2" t="s" r="F2">
        <v>62</v>
      </c>
      <c s="2" t="s" r="G2">
        <v>241</v>
      </c>
    </row>
    <row spans="1:7" r="3">
      <c s="3" t="s" r="A3">
        <v>149</v>
      </c>
    </row>
    <row spans="1:7" r="4">
      <c s="4" t="s" r="A4">
        <v>365</v>
      </c>
      <c s="4" t="s" r="B4">
        <v>366</v>
      </c>
    </row>
    <row spans="1:7" r="5">
      <c s="4" t="s" r="A5">
        <v>367</v>
      </c>
      <c s="11" t="n" r="C5">
        <v>1.3</v>
      </c>
      <c s="11" t="n" r="D5">
        <v>1.3</v>
      </c>
      <c s="11" t="n" r="E5">
        <v>3.9</v>
      </c>
      <c s="11" t="n" r="F5">
        <v>3.9</v>
      </c>
    </row>
    <row spans="1:7" r="6">
      <c s="4" t="s" r="A6">
        <v>368</v>
      </c>
      <c s="11" t="n" r="C6">
        <v>22.4</v>
      </c>
      <c s="11" t="n" r="E6">
        <v>22.4</v>
      </c>
    </row>
    <row spans="1:7" r="7">
      <c s="4" t="s" r="A7">
        <v>250</v>
      </c>
    </row>
    <row spans="1:7" r="8">
      <c s="3" t="s" r="A8">
        <v>369</v>
      </c>
    </row>
    <row spans="1:7" r="9">
      <c s="4" t="s" r="A9">
        <v>370</v>
      </c>
      <c s="7" t="n" r="G9">
        <v>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71</v>
      </c>
      <c s="2" t="s" r="B1">
        <v>285</v>
      </c>
    </row>
    <row spans="1:2" r="2">
      <c s="3" t="s" r="A2">
        <v>149</v>
      </c>
    </row>
    <row spans="1:2" r="3">
      <c s="5" t="n" r="A3">
        <v>2015</v>
      </c>
      <c s="7" t="n" r="B3">
        <v>1269</v>
      </c>
    </row>
    <row spans="1:2" r="4">
      <c s="5" t="n" r="A4">
        <v>2016</v>
      </c>
      <c s="5" t="n" r="B4">
        <v>5222</v>
      </c>
    </row>
    <row spans="1:2" r="5">
      <c s="5" t="n" r="A5">
        <v>2017</v>
      </c>
      <c s="5" t="n" r="B5">
        <v>5394</v>
      </c>
    </row>
    <row spans="1:2" r="6">
      <c s="5" t="n" r="A6">
        <v>2018</v>
      </c>
      <c s="5" t="n" r="B6">
        <v>5578</v>
      </c>
    </row>
    <row spans="1:2" r="7">
      <c s="4" t="s" r="A7">
        <v>372</v>
      </c>
      <c s="5" t="n" r="B7">
        <v>32354</v>
      </c>
    </row>
    <row spans="1:2" r="8">
      <c s="4" t="s" r="A8">
        <v>339</v>
      </c>
      <c s="7" t="n" r="B8">
        <v>498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0"/>
  </cols>
  <sheetData>
    <row spans="1:2" r="1">
      <c s="1" t="s" r="A1">
        <v>373</v>
      </c>
      <c s="2" t="s" r="B1">
        <v>374</v>
      </c>
    </row>
    <row spans="1:2" r="2">
      <c s="4" t="s" r="A2">
        <v>375</v>
      </c>
    </row>
    <row spans="1:2" r="3">
      <c s="3" t="s" r="A3">
        <v>376</v>
      </c>
    </row>
    <row spans="1:2" r="4">
      <c s="4" t="s" r="A4">
        <v>377</v>
      </c>
      <c s="5" t="n" r="B4">
        <v>198662</v>
      </c>
    </row>
    <row spans="1:2" r="5">
      <c s="4" t="s" r="A5">
        <v>378</v>
      </c>
    </row>
    <row spans="1:2" r="6">
      <c s="3" t="s" r="A6">
        <v>376</v>
      </c>
    </row>
    <row spans="1:2" r="7">
      <c s="4" t="s" r="A7">
        <v>379</v>
      </c>
      <c s="5" t="n" r="B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7" t="n" r="B4">
        <v>75</v>
      </c>
      <c s="7" t="n" r="C4">
        <v>75</v>
      </c>
      <c s="7" t="n" r="D4">
        <v>225</v>
      </c>
      <c s="7" t="n" r="E4">
        <v>308</v>
      </c>
    </row>
    <row spans="1:5" r="5">
      <c s="3" t="s" r="A5">
        <v>65</v>
      </c>
    </row>
    <row spans="1:5" r="6">
      <c s="4" t="s" r="A6">
        <v>66</v>
      </c>
      <c s="5" t="n" r="B6">
        <v>13016</v>
      </c>
      <c s="5" t="n" r="C6">
        <v>8600</v>
      </c>
      <c s="5" t="n" r="D6">
        <v>32573</v>
      </c>
      <c s="5" t="n" r="E6">
        <v>24261</v>
      </c>
    </row>
    <row spans="1:5" r="7">
      <c s="4" t="s" r="A7">
        <v>67</v>
      </c>
      <c s="5" t="n" r="B7">
        <v>5827</v>
      </c>
      <c s="5" t="n" r="C7">
        <v>5300</v>
      </c>
      <c s="5" t="n" r="D7">
        <v>18183</v>
      </c>
      <c s="5" t="n" r="E7">
        <v>14250</v>
      </c>
    </row>
    <row spans="1:5" r="8">
      <c s="4" t="s" r="A8">
        <v>68</v>
      </c>
      <c s="5" t="n" r="B8">
        <v>18843</v>
      </c>
      <c s="5" t="n" r="C8">
        <v>13900</v>
      </c>
      <c s="5" t="n" r="D8">
        <v>50756</v>
      </c>
      <c s="5" t="n" r="E8">
        <v>38511</v>
      </c>
    </row>
    <row spans="1:5" r="9">
      <c s="4" t="s" r="A9">
        <v>69</v>
      </c>
      <c s="5" t="n" r="B9">
        <v>-18768</v>
      </c>
      <c s="5" t="n" r="C9">
        <v>-13825</v>
      </c>
      <c s="5" t="n" r="D9">
        <v>-50531</v>
      </c>
      <c s="5" t="n" r="E9">
        <v>-38203</v>
      </c>
    </row>
    <row spans="1:5" r="10">
      <c s="4" t="s" r="A10">
        <v>70</v>
      </c>
      <c s="5" t="n" r="B10">
        <v>68</v>
      </c>
      <c s="5" t="n" r="C10">
        <v>14</v>
      </c>
      <c s="5" t="n" r="D10">
        <v>144</v>
      </c>
      <c s="5" t="n" r="E10">
        <v>18</v>
      </c>
    </row>
    <row spans="1:5" r="11">
      <c s="4" t="s" r="A11">
        <v>71</v>
      </c>
      <c s="5" t="n" r="B11">
        <v>-390</v>
      </c>
      <c s="5" t="n" r="C11">
        <v>-228</v>
      </c>
      <c s="5" t="n" r="D11">
        <v>-834</v>
      </c>
      <c s="5" t="n" r="E11">
        <v>-10336</v>
      </c>
    </row>
    <row spans="1:5" r="12">
      <c s="4" t="s" r="A12">
        <v>72</v>
      </c>
      <c s="5" t="n" r="B12">
        <v>0</v>
      </c>
      <c s="5" t="n" r="C12">
        <v>0</v>
      </c>
      <c s="5" t="n" r="D12">
        <v>0</v>
      </c>
      <c s="5" t="n" r="E12">
        <v>4032</v>
      </c>
    </row>
    <row spans="1:5" r="13">
      <c s="4" t="s" r="A13">
        <v>73</v>
      </c>
      <c s="5" t="n" r="B13">
        <v>13</v>
      </c>
      <c s="5" t="n" r="C13">
        <v>67</v>
      </c>
      <c s="5" t="n" r="D13">
        <v>60</v>
      </c>
      <c s="5" t="n" r="E13">
        <v>-426</v>
      </c>
    </row>
    <row spans="1:5" r="14">
      <c s="4" t="s" r="A14">
        <v>74</v>
      </c>
      <c s="5" t="n" r="B14">
        <v>0</v>
      </c>
      <c s="5" t="n" r="C14">
        <v>0</v>
      </c>
      <c s="5" t="n" r="D14">
        <v>0</v>
      </c>
      <c s="5" t="n" r="E14">
        <v>-2151</v>
      </c>
    </row>
    <row spans="1:5" r="15">
      <c s="4" t="s" r="A15">
        <v>75</v>
      </c>
      <c s="5" t="n" r="B15">
        <v>0</v>
      </c>
      <c s="5" t="n" r="C15">
        <v>0</v>
      </c>
      <c s="5" t="n" r="D15">
        <v>0</v>
      </c>
      <c s="5" t="n" r="E15">
        <v>-210</v>
      </c>
    </row>
    <row spans="1:5" r="16">
      <c s="4" t="s" r="A16">
        <v>76</v>
      </c>
      <c s="5" t="n" r="B16">
        <v>0</v>
      </c>
      <c s="5" t="n" r="C16">
        <v>0</v>
      </c>
      <c s="5" t="n" r="D16">
        <v>0</v>
      </c>
      <c s="5" t="n" r="E16">
        <v>-1356</v>
      </c>
    </row>
    <row spans="1:5" r="17">
      <c s="4" t="s" r="A17">
        <v>77</v>
      </c>
      <c s="5" t="n" r="B17">
        <v>-98</v>
      </c>
      <c s="5" t="n" r="C17">
        <v>-5</v>
      </c>
      <c s="5" t="n" r="D17">
        <v>-221</v>
      </c>
      <c s="5" t="n" r="E17">
        <v>-73</v>
      </c>
    </row>
    <row spans="1:5" r="18">
      <c s="4" t="s" r="A18">
        <v>78</v>
      </c>
      <c s="5" t="n" r="B18">
        <v>-19175</v>
      </c>
      <c s="5" t="n" r="C18">
        <v>-13977</v>
      </c>
      <c s="5" t="n" r="D18">
        <v>-51382</v>
      </c>
      <c s="5" t="n" r="E18">
        <v>-48705</v>
      </c>
    </row>
    <row spans="1:5" r="19">
      <c s="4" t="s" r="A19">
        <v>79</v>
      </c>
      <c s="5" t="n" r="B19">
        <v>22</v>
      </c>
      <c s="5" t="n" r="C19">
        <v>0</v>
      </c>
      <c s="5" t="n" r="D19">
        <v>10</v>
      </c>
      <c s="5" t="n" r="E19">
        <v>0</v>
      </c>
    </row>
    <row spans="1:5" r="20">
      <c s="4" t="s" r="A20">
        <v>80</v>
      </c>
      <c s="5" t="n" r="B20">
        <v>-19153</v>
      </c>
      <c s="5" t="n" r="C20">
        <v>-13977</v>
      </c>
      <c s="5" t="n" r="D20">
        <v>-51372</v>
      </c>
      <c s="5" t="n" r="E20">
        <v>-48705</v>
      </c>
    </row>
    <row spans="1:5" r="21">
      <c s="3" t="s" r="A21">
        <v>81</v>
      </c>
    </row>
    <row spans="1:5" r="22">
      <c s="4" t="s" r="A22">
        <v>82</v>
      </c>
      <c s="5" t="n" r="B22">
        <v>-19175</v>
      </c>
      <c s="5" t="n" r="C22">
        <v>-13977</v>
      </c>
      <c s="5" t="n" r="D22">
        <v>-51382</v>
      </c>
      <c s="5" t="n" r="E22">
        <v>-48705</v>
      </c>
    </row>
    <row spans="1:5" r="23">
      <c s="4" t="s" r="A23">
        <v>83</v>
      </c>
      <c s="7" t="n" r="B23">
        <v>-19175</v>
      </c>
      <c s="7" t="n" r="C23">
        <v>-13977</v>
      </c>
      <c s="7" t="n" r="D23">
        <v>-51382</v>
      </c>
      <c s="7" t="n" r="E23">
        <v>-48705</v>
      </c>
    </row>
    <row spans="1:5" r="24">
      <c s="3" t="s" r="A24">
        <v>84</v>
      </c>
    </row>
    <row spans="1:5" r="25">
      <c s="4" t="s" r="A25">
        <v>85</v>
      </c>
      <c s="9" t="n" r="B25">
        <v>-0.8100000000000001</v>
      </c>
      <c s="9" t="n" r="C25">
        <v>-0.6</v>
      </c>
      <c s="9" t="n" r="D25">
        <v>-2.17</v>
      </c>
      <c s="9" t="n" r="E25">
        <v>-2.7</v>
      </c>
    </row>
    <row spans="1:5" r="26">
      <c s="4" t="s" r="A26">
        <v>86</v>
      </c>
      <c s="9" t="n" r="B26">
        <v>-0.8100000000000001</v>
      </c>
      <c s="9" t="n" r="C26">
        <v>-0.6</v>
      </c>
      <c s="9" t="n" r="D26">
        <v>-2.17</v>
      </c>
      <c s="9" t="n" r="E26">
        <v>-2.7</v>
      </c>
    </row>
    <row spans="1:5" r="27">
      <c s="3" t="s" r="A27">
        <v>87</v>
      </c>
    </row>
    <row spans="1:5" r="28">
      <c s="4" t="s" r="A28">
        <v>88</v>
      </c>
      <c s="5" t="n" r="B28">
        <v>23755199</v>
      </c>
      <c s="5" t="n" r="C28">
        <v>23331104</v>
      </c>
      <c s="5" t="n" r="D28">
        <v>23625869</v>
      </c>
      <c s="5" t="n" r="E28">
        <v>18009537</v>
      </c>
    </row>
    <row spans="1:5" r="29">
      <c s="4" t="s" r="A29">
        <v>89</v>
      </c>
      <c s="5" t="n" r="B29">
        <v>23755199</v>
      </c>
      <c s="5" t="n" r="C29">
        <v>23331104</v>
      </c>
      <c s="5" t="n" r="D29">
        <v>23625869</v>
      </c>
      <c s="5" t="n" r="E29">
        <v>18009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80</v>
      </c>
      <c s="2" t="s" r="B1">
        <v>381</v>
      </c>
      <c s="2" t="s" r="C1">
        <v>2</v>
      </c>
      <c s="2" t="s" r="D1">
        <v>62</v>
      </c>
      <c s="2" t="s" r="E1">
        <v>382</v>
      </c>
      <c s="2" t="s" r="F1">
        <v>23</v>
      </c>
    </row>
    <row spans="1:6" r="2">
      <c s="3" t="s" r="A2">
        <v>383</v>
      </c>
    </row>
    <row spans="1:6" r="3">
      <c s="4" t="s" r="A3">
        <v>21</v>
      </c>
      <c s="5" t="n" r="C3">
        <v>24313222</v>
      </c>
      <c s="5" t="n" r="F3">
        <v>23774465</v>
      </c>
    </row>
    <row spans="1:6" r="4">
      <c s="4" t="s" r="A4">
        <v>384</v>
      </c>
      <c s="7" t="n" r="E4">
        <v>50000000</v>
      </c>
    </row>
    <row spans="1:6" r="5">
      <c s="4" t="s" r="A5">
        <v>385</v>
      </c>
      <c s="4" t="s" r="C5">
        <v>386</v>
      </c>
    </row>
    <row spans="1:6" r="6">
      <c s="4" t="s" r="A6">
        <v>116</v>
      </c>
      <c s="7" t="n" r="C6">
        <v>10154000</v>
      </c>
      <c s="7" t="n" r="D6">
        <v>0</v>
      </c>
    </row>
    <row spans="1:6" r="7">
      <c s="4" t="s" r="A7">
        <v>387</v>
      </c>
    </row>
    <row spans="1:6" r="8">
      <c s="3" t="s" r="A8">
        <v>383</v>
      </c>
    </row>
    <row spans="1:6" r="9">
      <c s="4" t="s" r="A9">
        <v>388</v>
      </c>
      <c s="4" t="s" r="B9">
        <v>389</v>
      </c>
    </row>
    <row spans="1:6" r="10">
      <c s="4" t="s" r="A10">
        <v>390</v>
      </c>
    </row>
    <row spans="1:6" r="11">
      <c s="3" t="s" r="A11">
        <v>383</v>
      </c>
    </row>
    <row spans="1:6" r="12">
      <c s="4" t="s" r="A12">
        <v>391</v>
      </c>
      <c s="5" t="n" r="C12">
        <v>157286</v>
      </c>
    </row>
    <row spans="1:6" r="13">
      <c s="4" t="s" r="A13">
        <v>392</v>
      </c>
    </row>
    <row spans="1:6" r="14">
      <c s="3" t="s" r="A14">
        <v>383</v>
      </c>
    </row>
    <row spans="1:6" r="15">
      <c s="4" t="s" r="A15">
        <v>388</v>
      </c>
      <c s="4" t="s" r="B15">
        <v>393</v>
      </c>
    </row>
    <row spans="1:6" r="16">
      <c s="4" t="s" r="A16">
        <v>394</v>
      </c>
      <c s="5" t="n" r="B16">
        <v>237744</v>
      </c>
    </row>
    <row spans="1:6" r="17">
      <c s="4" t="s" r="A17">
        <v>395</v>
      </c>
      <c s="5" t="n" r="C17">
        <v>404073</v>
      </c>
    </row>
    <row spans="1:6" r="18">
      <c s="4" t="s" r="A18">
        <v>396</v>
      </c>
    </row>
    <row spans="1:6" r="19">
      <c s="3" t="s" r="A19">
        <v>383</v>
      </c>
    </row>
    <row spans="1:6" r="20">
      <c s="4" t="s" r="A20">
        <v>394</v>
      </c>
      <c s="5" t="n" r="B20">
        <v>950978</v>
      </c>
    </row>
    <row spans="1:6" r="21">
      <c s="4" t="s" r="A21">
        <v>397</v>
      </c>
      <c s="5" t="n" r="C21">
        <v>725838</v>
      </c>
    </row>
    <row spans="1:6" r="22">
      <c s="4" t="s" r="A22">
        <v>395</v>
      </c>
      <c s="5" t="n" r="C22">
        <v>286984</v>
      </c>
    </row>
    <row spans="1:6" r="23">
      <c s="4" t="s" r="A23">
        <v>398</v>
      </c>
    </row>
    <row spans="1:6" r="24">
      <c s="3" t="s" r="A24">
        <v>383</v>
      </c>
    </row>
    <row spans="1:6" r="25">
      <c s="4" t="s" r="A25">
        <v>397</v>
      </c>
      <c s="5" t="n" r="C25">
        <v>90000</v>
      </c>
    </row>
    <row spans="1:6" r="26">
      <c s="4" t="s" r="A26">
        <v>399</v>
      </c>
    </row>
    <row spans="1:6" r="27">
      <c s="3" t="s" r="A27">
        <v>383</v>
      </c>
    </row>
    <row spans="1:6" r="28">
      <c s="4" t="s" r="A28">
        <v>395</v>
      </c>
      <c s="5" t="n" r="C28">
        <v>145571</v>
      </c>
    </row>
    <row spans="1:6" r="29">
      <c s="4" t="s" r="A29">
        <v>400</v>
      </c>
    </row>
    <row spans="1:6" r="30">
      <c s="3" t="s" r="A30">
        <v>383</v>
      </c>
    </row>
    <row spans="1:6" r="31">
      <c s="4" t="s" r="A31">
        <v>401</v>
      </c>
      <c s="5" t="n" r="C31">
        <v>352544</v>
      </c>
    </row>
    <row spans="1:6" r="32">
      <c s="4" t="s" r="A32">
        <v>402</v>
      </c>
      <c s="9" t="n" r="C32">
        <v>30.76</v>
      </c>
    </row>
    <row spans="1:6" r="33">
      <c s="4" t="s" r="A33">
        <v>116</v>
      </c>
      <c s="7" t="n" r="C33">
        <v>10100000</v>
      </c>
    </row>
    <row spans="1:6" r="34">
      <c s="4" t="s" r="A34">
        <v>403</v>
      </c>
      <c s="7" t="n" r="C34">
        <v>39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7"/>
    <col customWidth="1" max="3" min="3" width="18"/>
    <col customWidth="1" max="4" min="4" width="17"/>
    <col customWidth="1" max="5" min="5" width="16"/>
  </cols>
  <sheetData>
    <row spans="1:5" r="1">
      <c s="1" t="s" r="A1">
        <v>404</v>
      </c>
      <c s="2" t="s" r="B1">
        <v>61</v>
      </c>
      <c s="2" t="s" r="D1">
        <v>1</v>
      </c>
    </row>
    <row spans="1:5" r="2">
      <c s="2" t="s" r="B2">
        <v>2</v>
      </c>
      <c s="2" t="s" r="C2">
        <v>62</v>
      </c>
      <c s="2" t="s" r="D2">
        <v>2</v>
      </c>
      <c s="2" t="s" r="E2">
        <v>62</v>
      </c>
    </row>
    <row spans="1:5" r="3">
      <c s="4" t="s" r="A3">
        <v>392</v>
      </c>
    </row>
    <row spans="1:5" r="4">
      <c s="3" t="s" r="A4">
        <v>383</v>
      </c>
    </row>
    <row spans="1:5" r="5">
      <c s="4" t="s" r="A5">
        <v>405</v>
      </c>
      <c s="4" t="s" r="B5">
        <v>406</v>
      </c>
      <c s="4" t="s" r="C5">
        <v>406</v>
      </c>
      <c s="4" t="s" r="D5">
        <v>406</v>
      </c>
      <c s="4" t="s" r="E5">
        <v>406</v>
      </c>
    </row>
    <row spans="1:5" r="6">
      <c s="4" t="s" r="A6">
        <v>407</v>
      </c>
      <c s="4" t="s" r="B6">
        <v>408</v>
      </c>
      <c s="4" t="s" r="C6">
        <v>409</v>
      </c>
      <c s="4" t="s" r="D6">
        <v>410</v>
      </c>
      <c s="4" t="s" r="E6">
        <v>411</v>
      </c>
    </row>
    <row spans="1:5" r="7">
      <c s="4" t="s" r="A7">
        <v>254</v>
      </c>
      <c s="4" t="s" r="B7">
        <v>412</v>
      </c>
      <c s="4" t="s" r="C7">
        <v>412</v>
      </c>
      <c s="4" t="s" r="D7">
        <v>412</v>
      </c>
      <c s="4" t="s" r="E7">
        <v>412</v>
      </c>
    </row>
    <row spans="1:5" r="8">
      <c s="4" t="s" r="A8">
        <v>413</v>
      </c>
      <c s="4" t="s" r="B8">
        <v>414</v>
      </c>
      <c s="4" t="s" r="C8">
        <v>414</v>
      </c>
      <c s="4" t="s" r="D8">
        <v>414</v>
      </c>
      <c s="4" t="s" r="E8">
        <v>414</v>
      </c>
    </row>
    <row spans="1:5" r="9">
      <c s="4" t="s" r="A9">
        <v>415</v>
      </c>
    </row>
    <row spans="1:5" r="10">
      <c s="3" t="s" r="A10">
        <v>383</v>
      </c>
    </row>
    <row spans="1:5" r="11">
      <c s="4" t="s" r="A11">
        <v>405</v>
      </c>
      <c s="4" t="s" r="B11">
        <v>416</v>
      </c>
      <c s="4" t="s" r="C11">
        <v>417</v>
      </c>
      <c s="4" t="s" r="D11">
        <v>418</v>
      </c>
      <c s="4" t="s" r="E11">
        <v>416</v>
      </c>
    </row>
    <row spans="1:5" r="12">
      <c s="4" t="s" r="A12">
        <v>407</v>
      </c>
      <c s="4" t="s" r="B12">
        <v>419</v>
      </c>
      <c s="4" t="s" r="C12">
        <v>420</v>
      </c>
      <c s="4" t="s" r="D12">
        <v>421</v>
      </c>
      <c s="4" t="s" r="E12">
        <v>422</v>
      </c>
    </row>
    <row spans="1:5" r="13">
      <c s="4" t="s" r="A13">
        <v>254</v>
      </c>
      <c s="4" t="s" r="B13">
        <v>423</v>
      </c>
      <c s="4" t="s" r="C13">
        <v>424</v>
      </c>
      <c s="4" t="s" r="D13">
        <v>425</v>
      </c>
      <c s="4" t="s" r="E13">
        <v>426</v>
      </c>
    </row>
    <row spans="1:5" r="14">
      <c s="4" t="s" r="A14">
        <v>413</v>
      </c>
      <c s="4" t="s" r="B14">
        <v>414</v>
      </c>
      <c s="4" t="s" r="C14">
        <v>414</v>
      </c>
      <c s="4" t="s" r="D14">
        <v>414</v>
      </c>
      <c s="4" t="s" r="E14">
        <v>414</v>
      </c>
    </row>
    <row spans="1:5" r="15">
      <c s="4" t="s" r="A15">
        <v>427</v>
      </c>
    </row>
    <row spans="1:5" r="16">
      <c s="3" t="s" r="A16">
        <v>383</v>
      </c>
    </row>
    <row spans="1:5" r="17">
      <c s="4" t="s" r="A17">
        <v>405</v>
      </c>
      <c s="4" t="s" r="B17">
        <v>428</v>
      </c>
      <c s="4" t="s" r="C17">
        <v>429</v>
      </c>
      <c s="4" t="s" r="D17">
        <v>430</v>
      </c>
      <c s="4" t="s" r="E17">
        <v>431</v>
      </c>
    </row>
    <row spans="1:5" r="18">
      <c s="4" t="s" r="A18">
        <v>407</v>
      </c>
      <c s="4" t="s" r="B18">
        <v>432</v>
      </c>
      <c s="4" t="s" r="C18">
        <v>433</v>
      </c>
      <c s="4" t="s" r="D18">
        <v>434</v>
      </c>
      <c s="4" t="s" r="E18">
        <v>435</v>
      </c>
    </row>
    <row spans="1:5" r="19">
      <c s="4" t="s" r="A19">
        <v>254</v>
      </c>
      <c s="4" t="s" r="B19">
        <v>436</v>
      </c>
      <c s="4" t="s" r="C19">
        <v>437</v>
      </c>
      <c s="4" t="s" r="D19">
        <v>436</v>
      </c>
      <c s="4" t="s" r="E19">
        <v>437</v>
      </c>
    </row>
    <row spans="1:5" r="20">
      <c s="4" t="s" r="A20">
        <v>413</v>
      </c>
      <c s="4" t="s" r="B20">
        <v>414</v>
      </c>
      <c s="4" t="s" r="C20">
        <v>414</v>
      </c>
      <c s="4" t="s" r="D20">
        <v>414</v>
      </c>
      <c s="4" t="s" r="E20">
        <v>4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61</v>
      </c>
      <c s="2" t="s" r="D1">
        <v>1</v>
      </c>
    </row>
    <row spans="1:5" r="2">
      <c s="2" t="s" r="B2">
        <v>2</v>
      </c>
      <c s="2" t="s" r="C2">
        <v>62</v>
      </c>
      <c s="2" t="s" r="D2">
        <v>2</v>
      </c>
      <c s="2" t="s" r="E2">
        <v>62</v>
      </c>
    </row>
    <row spans="1:5" r="3">
      <c s="3" t="s" r="A3">
        <v>439</v>
      </c>
    </row>
    <row spans="1:5" r="4">
      <c s="4" t="s" r="A4">
        <v>440</v>
      </c>
      <c s="7" t="n" r="B4">
        <v>2590</v>
      </c>
      <c s="7" t="n" r="C4">
        <v>2285</v>
      </c>
      <c s="7" t="n" r="D4">
        <v>7314</v>
      </c>
      <c s="7" t="n" r="E4">
        <v>4611</v>
      </c>
    </row>
    <row spans="1:5" r="5">
      <c s="4" t="s" r="A5">
        <v>66</v>
      </c>
    </row>
    <row spans="1:5" r="6">
      <c s="3" t="s" r="A6">
        <v>439</v>
      </c>
    </row>
    <row spans="1:5" r="7">
      <c s="4" t="s" r="A7">
        <v>440</v>
      </c>
      <c s="5" t="n" r="B7">
        <v>1182</v>
      </c>
      <c s="5" t="n" r="C7">
        <v>557</v>
      </c>
      <c s="5" t="n" r="D7">
        <v>2879</v>
      </c>
      <c s="5" t="n" r="E7">
        <v>1644</v>
      </c>
    </row>
    <row spans="1:5" r="8">
      <c s="4" t="s" r="A8">
        <v>67</v>
      </c>
    </row>
    <row spans="1:5" r="9">
      <c s="3" t="s" r="A9">
        <v>439</v>
      </c>
    </row>
    <row spans="1:5" r="10">
      <c s="4" t="s" r="A10">
        <v>440</v>
      </c>
      <c s="7" t="n" r="B10">
        <v>1408</v>
      </c>
      <c s="7" t="n" r="C10">
        <v>1728</v>
      </c>
      <c s="7" t="n" r="D10">
        <v>4435</v>
      </c>
      <c s="7" t="n" r="E10">
        <v>29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41</v>
      </c>
      <c s="2" t="s" r="B1">
        <v>1</v>
      </c>
    </row>
    <row spans="1:2" r="2">
      <c s="2" t="s" r="B2">
        <v>285</v>
      </c>
    </row>
    <row spans="1:2" r="3">
      <c s="3" t="s" r="A3">
        <v>442</v>
      </c>
    </row>
    <row spans="1:2" r="4">
      <c s="4" t="s" r="A4">
        <v>443</v>
      </c>
      <c s="7" t="n" r="B4">
        <v>0</v>
      </c>
    </row>
    <row spans="1:2" r="5">
      <c s="4" t="s" r="A5">
        <v>444</v>
      </c>
      <c s="5" t="n" r="B5">
        <v>10</v>
      </c>
    </row>
    <row spans="1:2" r="6">
      <c s="4" t="s" r="A6">
        <v>445</v>
      </c>
      <c s="5" t="n" r="B6">
        <v>0</v>
      </c>
    </row>
    <row spans="1:2" r="7">
      <c s="4" t="s" r="A7">
        <v>446</v>
      </c>
      <c s="5" t="n" r="B7">
        <v>10</v>
      </c>
    </row>
    <row spans="1:2" r="8">
      <c s="4" t="s" r="A8">
        <v>447</v>
      </c>
      <c s="7" t="n" r="B8">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8</v>
      </c>
      <c s="2" t="s" r="B1">
        <v>61</v>
      </c>
      <c s="2" t="s" r="D1">
        <v>1</v>
      </c>
    </row>
    <row spans="1:5" r="2">
      <c s="2" t="s" r="B2">
        <v>2</v>
      </c>
      <c s="2" t="s" r="C2">
        <v>62</v>
      </c>
      <c s="2" t="s" r="D2">
        <v>2</v>
      </c>
      <c s="2" t="s" r="E2">
        <v>62</v>
      </c>
    </row>
    <row spans="1:5" r="3">
      <c s="3" t="s" r="A3">
        <v>174</v>
      </c>
    </row>
    <row spans="1:5" r="4">
      <c s="4" t="s" r="A4">
        <v>449</v>
      </c>
      <c s="7" t="n" r="B4">
        <v>-19175</v>
      </c>
      <c s="7" t="n" r="C4">
        <v>-13977</v>
      </c>
      <c s="7" t="n" r="D4">
        <v>-51382</v>
      </c>
      <c s="7" t="n" r="E4">
        <v>-48705</v>
      </c>
    </row>
    <row spans="1:5" r="5">
      <c s="4" t="s" r="A5">
        <v>450</v>
      </c>
      <c s="7" t="n" r="B5">
        <v>-19175</v>
      </c>
      <c s="7" t="n" r="C5">
        <v>-13977</v>
      </c>
      <c s="7" t="n" r="D5">
        <v>-51382</v>
      </c>
      <c s="7" t="n" r="E5">
        <v>-48705</v>
      </c>
    </row>
    <row spans="1:5" r="6">
      <c s="3" t="s" r="A6">
        <v>451</v>
      </c>
    </row>
    <row spans="1:5" r="7">
      <c s="4" t="s" r="A7">
        <v>85</v>
      </c>
      <c s="9" t="n" r="B7">
        <v>-0.8100000000000001</v>
      </c>
      <c s="9" t="n" r="C7">
        <v>-0.6</v>
      </c>
      <c s="9" t="n" r="D7">
        <v>-2.17</v>
      </c>
      <c s="9" t="n" r="E7">
        <v>-2.7</v>
      </c>
    </row>
    <row spans="1:5" r="8">
      <c s="4" t="s" r="A8">
        <v>86</v>
      </c>
      <c s="9" t="n" r="B8">
        <v>-0.8100000000000001</v>
      </c>
      <c s="9" t="n" r="C8">
        <v>-0.6</v>
      </c>
      <c s="9" t="n" r="D8">
        <v>-2.17</v>
      </c>
      <c s="9" t="n" r="E8">
        <v>-2.7</v>
      </c>
    </row>
    <row spans="1:5" r="9">
      <c s="3" t="s" r="A9">
        <v>452</v>
      </c>
    </row>
    <row spans="1:5" r="10">
      <c s="4" t="s" r="A10">
        <v>88</v>
      </c>
      <c s="5" t="n" r="B10">
        <v>23755199</v>
      </c>
      <c s="5" t="n" r="C10">
        <v>23331104</v>
      </c>
      <c s="5" t="n" r="D10">
        <v>23625869</v>
      </c>
      <c s="5" t="n" r="E10">
        <v>18009537</v>
      </c>
    </row>
    <row spans="1:5" r="11">
      <c s="4" t="s" r="A11">
        <v>89</v>
      </c>
      <c s="5" t="n" r="B11">
        <v>23755199</v>
      </c>
      <c s="5" t="n" r="C11">
        <v>23331104</v>
      </c>
      <c s="5" t="n" r="D11">
        <v>23625869</v>
      </c>
      <c s="5" t="n" r="E11">
        <v>180095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3</v>
      </c>
      <c s="2" t="s" r="B1">
        <v>1</v>
      </c>
    </row>
    <row spans="1:3" r="2">
      <c s="2" t="s" r="B2">
        <v>2</v>
      </c>
      <c s="2" t="s" r="C2">
        <v>62</v>
      </c>
    </row>
    <row spans="1:3" r="3">
      <c s="4" t="s" r="A3">
        <v>454</v>
      </c>
    </row>
    <row spans="1:3" r="4">
      <c s="3" t="s" r="A4">
        <v>455</v>
      </c>
    </row>
    <row spans="1:3" r="5">
      <c s="4" t="s" r="A5">
        <v>456</v>
      </c>
      <c s="5" t="n" r="B5">
        <v>2374055</v>
      </c>
      <c s="5" t="n" r="C5">
        <v>1877949</v>
      </c>
    </row>
    <row spans="1:3" r="6">
      <c s="4" t="s" r="A6">
        <v>377</v>
      </c>
    </row>
    <row spans="1:3" r="7">
      <c s="3" t="s" r="A7">
        <v>455</v>
      </c>
    </row>
    <row spans="1:3" r="8">
      <c s="4" t="s" r="A8">
        <v>456</v>
      </c>
      <c s="5" t="n" r="B8">
        <v>198662</v>
      </c>
      <c s="5" t="n" r="C8">
        <v>153909</v>
      </c>
    </row>
    <row spans="1:3" r="9">
      <c s="4" t="s" r="A9">
        <v>457</v>
      </c>
    </row>
    <row spans="1:3" r="10">
      <c s="3" t="s" r="A10">
        <v>455</v>
      </c>
    </row>
    <row spans="1:3" r="11">
      <c s="4" t="s" r="A11">
        <v>456</v>
      </c>
      <c s="5" t="n" r="B11">
        <v>308193</v>
      </c>
      <c s="5" t="n" r="C11">
        <v>253625</v>
      </c>
    </row>
    <row spans="1:3" r="12">
      <c s="4" t="s" r="A12">
        <v>458</v>
      </c>
    </row>
    <row spans="1:3" r="13">
      <c s="3" t="s" r="A13">
        <v>455</v>
      </c>
    </row>
    <row spans="1:3" r="14">
      <c s="4" t="s" r="A14">
        <v>456</v>
      </c>
      <c s="5" t="n" r="B14">
        <v>7945</v>
      </c>
      <c s="5" t="n" r="C14">
        <v>6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459</v>
      </c>
      <c s="2" t="s" r="B1">
        <v>460</v>
      </c>
      <c s="2" t="s" r="C1">
        <v>221</v>
      </c>
      <c s="2" t="s" r="D1">
        <v>2</v>
      </c>
      <c s="2" t="s" r="E1">
        <v>62</v>
      </c>
    </row>
    <row spans="1:5" r="2">
      <c s="3" t="s" r="A2">
        <v>222</v>
      </c>
    </row>
    <row spans="1:5" r="3">
      <c s="4" t="s" r="A3">
        <v>233</v>
      </c>
      <c s="7" t="n" r="D3">
        <v>10154</v>
      </c>
      <c s="7" t="n" r="E3">
        <v>0</v>
      </c>
    </row>
    <row spans="1:5" r="4">
      <c s="4" t="s" r="A4">
        <v>234</v>
      </c>
    </row>
    <row spans="1:5" r="5">
      <c s="3" t="s" r="A5">
        <v>222</v>
      </c>
    </row>
    <row spans="1:5" r="6">
      <c s="4" t="s" r="A6">
        <v>235</v>
      </c>
      <c s="7" t="n" r="C6">
        <v>36</v>
      </c>
    </row>
    <row spans="1:5" r="7">
      <c s="4" t="s" r="A7">
        <v>233</v>
      </c>
      <c s="7" t="n" r="C7">
        <v>134600</v>
      </c>
    </row>
    <row spans="1:5" r="8">
      <c s="4" t="s" r="A8">
        <v>461</v>
      </c>
    </row>
    <row spans="1:5" r="9">
      <c s="3" t="s" r="A9">
        <v>222</v>
      </c>
    </row>
    <row spans="1:5" r="10">
      <c s="4" t="s" r="A10">
        <v>462</v>
      </c>
      <c s="5" t="n" r="B10">
        <v>76286</v>
      </c>
    </row>
    <row spans="1:5" r="11">
      <c s="4" t="s" r="A11">
        <v>463</v>
      </c>
    </row>
    <row spans="1:5" r="12">
      <c s="3" t="s" r="A12">
        <v>222</v>
      </c>
    </row>
    <row spans="1:5" r="13">
      <c s="4" t="s" r="A13">
        <v>462</v>
      </c>
      <c s="5" t="n" r="B13">
        <v>114428</v>
      </c>
    </row>
    <row spans="1:5" r="14">
      <c s="4" t="s" r="A14">
        <v>464</v>
      </c>
    </row>
    <row spans="1:5" r="15">
      <c s="3" t="s" r="A15">
        <v>222</v>
      </c>
    </row>
    <row spans="1:5" r="16">
      <c s="4" t="s" r="A16">
        <v>462</v>
      </c>
      <c s="5" t="n" r="B16">
        <v>23740</v>
      </c>
    </row>
    <row spans="1:5" r="17">
      <c s="4" t="s" r="A17">
        <v>465</v>
      </c>
    </row>
    <row spans="1:5" r="18">
      <c s="3" t="s" r="A18">
        <v>222</v>
      </c>
    </row>
    <row spans="1:5" r="19">
      <c s="4" t="s" r="A19">
        <v>462</v>
      </c>
      <c s="5" t="n" r="B19">
        <v>35610</v>
      </c>
    </row>
    <row spans="1:5" r="20">
      <c s="4" t="s" r="A20">
        <v>236</v>
      </c>
    </row>
    <row spans="1:5" r="21">
      <c s="3" t="s" r="A21">
        <v>222</v>
      </c>
    </row>
    <row spans="1:5" r="22">
      <c s="4" t="s" r="A22">
        <v>237</v>
      </c>
      <c s="5" t="n" r="C22">
        <v>3737500</v>
      </c>
    </row>
    <row spans="1:5" r="23">
      <c s="4" t="s" r="A23">
        <v>238</v>
      </c>
    </row>
    <row spans="1:5" r="24">
      <c s="3" t="s" r="A24">
        <v>222</v>
      </c>
    </row>
    <row spans="1:5" r="25">
      <c s="4" t="s" r="A25">
        <v>237</v>
      </c>
      <c s="5" t="n" r="C25">
        <v>48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2</v>
      </c>
    </row>
    <row spans="1:3" r="3">
      <c s="3" t="s" r="A3">
        <v>91</v>
      </c>
    </row>
    <row spans="1:3" r="4">
      <c s="4" t="s" r="A4">
        <v>78</v>
      </c>
      <c s="7" t="n" r="B4">
        <v>-51382</v>
      </c>
      <c s="7" t="n" r="C4">
        <v>-48705</v>
      </c>
    </row>
    <row spans="1:3" r="5">
      <c s="3" t="s" r="A5">
        <v>92</v>
      </c>
    </row>
    <row spans="1:3" r="6">
      <c s="4" t="s" r="A6">
        <v>93</v>
      </c>
      <c s="5" t="n" r="B6">
        <v>1586</v>
      </c>
      <c s="5" t="n" r="C6">
        <v>1561</v>
      </c>
    </row>
    <row spans="1:3" r="7">
      <c s="4" t="s" r="A7">
        <v>94</v>
      </c>
      <c s="5" t="n" r="B7">
        <v>364</v>
      </c>
      <c s="5" t="n" r="C7">
        <v>0</v>
      </c>
    </row>
    <row spans="1:3" r="8">
      <c s="4" t="s" r="A8">
        <v>95</v>
      </c>
      <c s="5" t="n" r="B8">
        <v>5</v>
      </c>
      <c s="5" t="n" r="C8">
        <v>1198</v>
      </c>
    </row>
    <row spans="1:3" r="9">
      <c s="4" t="s" r="A9">
        <v>96</v>
      </c>
      <c s="5" t="n" r="B9">
        <v>39</v>
      </c>
      <c s="5" t="n" r="C9">
        <v>148</v>
      </c>
    </row>
    <row spans="1:3" r="10">
      <c s="4" t="s" r="A10">
        <v>72</v>
      </c>
      <c s="5" t="n" r="B10">
        <v>0</v>
      </c>
      <c s="5" t="n" r="C10">
        <v>-4032</v>
      </c>
    </row>
    <row spans="1:3" r="11">
      <c s="4" t="s" r="A11">
        <v>73</v>
      </c>
      <c s="5" t="n" r="B11">
        <v>-60</v>
      </c>
      <c s="5" t="n" r="C11">
        <v>426</v>
      </c>
    </row>
    <row spans="1:3" r="12">
      <c s="4" t="s" r="A12">
        <v>74</v>
      </c>
      <c s="5" t="n" r="B12">
        <v>0</v>
      </c>
      <c s="5" t="n" r="C12">
        <v>2151</v>
      </c>
    </row>
    <row spans="1:3" r="13">
      <c s="4" t="s" r="A13">
        <v>75</v>
      </c>
      <c s="5" t="n" r="B13">
        <v>0</v>
      </c>
      <c s="5" t="n" r="C13">
        <v>210</v>
      </c>
    </row>
    <row spans="1:3" r="14">
      <c s="4" t="s" r="A14">
        <v>76</v>
      </c>
      <c s="5" t="n" r="B14">
        <v>0</v>
      </c>
      <c s="5" t="n" r="C14">
        <v>1356</v>
      </c>
    </row>
    <row spans="1:3" r="15">
      <c s="4" t="s" r="A15">
        <v>97</v>
      </c>
      <c s="5" t="n" r="B15">
        <v>0</v>
      </c>
      <c s="5" t="n" r="C15">
        <v>8331</v>
      </c>
    </row>
    <row spans="1:3" r="16">
      <c s="4" t="s" r="A16">
        <v>98</v>
      </c>
      <c s="5" t="n" r="B16">
        <v>7314</v>
      </c>
      <c s="5" t="n" r="C16">
        <v>4611</v>
      </c>
    </row>
    <row spans="1:3" r="17">
      <c s="4" t="s" r="A17">
        <v>99</v>
      </c>
      <c s="5" t="n" r="B17">
        <v>0</v>
      </c>
      <c s="5" t="n" r="C17">
        <v>271</v>
      </c>
    </row>
    <row spans="1:3" r="18">
      <c s="4" t="s" r="A18">
        <v>100</v>
      </c>
      <c s="5" t="n" r="B18">
        <v>0</v>
      </c>
      <c s="5" t="n" r="C18">
        <v>-649</v>
      </c>
    </row>
    <row spans="1:3" r="19">
      <c s="4" t="s" r="A19">
        <v>101</v>
      </c>
      <c s="5" t="n" r="B19">
        <v>226</v>
      </c>
      <c s="5" t="n" r="C19">
        <v>66</v>
      </c>
    </row>
    <row spans="1:3" r="20">
      <c s="4" t="s" r="A20">
        <v>102</v>
      </c>
      <c s="5" t="n" r="B20">
        <v>29</v>
      </c>
      <c s="5" t="n" r="C20">
        <v>0</v>
      </c>
    </row>
    <row spans="1:3" r="21">
      <c s="3" t="s" r="A21">
        <v>103</v>
      </c>
    </row>
    <row spans="1:3" r="22">
      <c s="4" t="s" r="A22">
        <v>28</v>
      </c>
      <c s="5" t="n" r="B22">
        <v>-134</v>
      </c>
      <c s="5" t="n" r="C22">
        <v>-2654</v>
      </c>
    </row>
    <row spans="1:3" r="23">
      <c s="4" t="s" r="A23">
        <v>33</v>
      </c>
      <c s="5" t="n" r="B23">
        <v>24</v>
      </c>
      <c s="5" t="n" r="C23">
        <v>-1238</v>
      </c>
    </row>
    <row spans="1:3" r="24">
      <c s="4" t="s" r="A24">
        <v>36</v>
      </c>
      <c s="5" t="n" r="B24">
        <v>-477</v>
      </c>
      <c s="5" t="n" r="C24">
        <v>-3524</v>
      </c>
    </row>
    <row spans="1:3" r="25">
      <c s="4" t="s" r="A25">
        <v>37</v>
      </c>
      <c s="5" t="n" r="B25">
        <v>3096</v>
      </c>
      <c s="5" t="n" r="C25">
        <v>1178</v>
      </c>
    </row>
    <row spans="1:3" r="26">
      <c s="4" t="s" r="A26">
        <v>104</v>
      </c>
      <c s="5" t="n" r="B26">
        <v>0</v>
      </c>
      <c s="5" t="n" r="C26">
        <v>-7073</v>
      </c>
    </row>
    <row spans="1:3" r="27">
      <c s="4" t="s" r="A27">
        <v>43</v>
      </c>
      <c s="5" t="n" r="B27">
        <v>152</v>
      </c>
      <c s="5" t="n" r="C27">
        <v>500</v>
      </c>
    </row>
    <row spans="1:3" r="28">
      <c s="4" t="s" r="A28">
        <v>105</v>
      </c>
      <c s="5" t="n" r="B28">
        <v>0</v>
      </c>
      <c s="5" t="n" r="C28">
        <v>-83</v>
      </c>
    </row>
    <row spans="1:3" r="29">
      <c s="4" t="s" r="A29">
        <v>106</v>
      </c>
      <c s="5" t="n" r="B29">
        <v>-39218</v>
      </c>
      <c s="5" t="n" r="C29">
        <v>-45951</v>
      </c>
    </row>
    <row spans="1:3" r="30">
      <c s="3" t="s" r="A30">
        <v>107</v>
      </c>
    </row>
    <row spans="1:3" r="31">
      <c s="4" t="s" r="A31">
        <v>108</v>
      </c>
      <c s="5" t="n" r="B31">
        <v>-2849</v>
      </c>
      <c s="5" t="n" r="C31">
        <v>-5444</v>
      </c>
    </row>
    <row spans="1:3" r="32">
      <c s="4" t="s" r="A32">
        <v>109</v>
      </c>
      <c s="5" t="n" r="B32">
        <v>-54087</v>
      </c>
      <c s="5" t="n" r="C32">
        <v>0</v>
      </c>
    </row>
    <row spans="1:3" r="33">
      <c s="4" t="s" r="A33">
        <v>110</v>
      </c>
      <c s="5" t="n" r="B33">
        <v>75</v>
      </c>
      <c s="5" t="n" r="C33">
        <v>75</v>
      </c>
    </row>
    <row spans="1:3" r="34">
      <c s="4" t="s" r="A34">
        <v>111</v>
      </c>
      <c s="5" t="n" r="B34">
        <v>-56861</v>
      </c>
      <c s="5" t="n" r="C34">
        <v>-5369</v>
      </c>
    </row>
    <row spans="1:3" r="35">
      <c s="3" t="s" r="A35">
        <v>112</v>
      </c>
    </row>
    <row spans="1:3" r="36">
      <c s="4" t="s" r="A36">
        <v>113</v>
      </c>
      <c s="5" t="n" r="B36">
        <v>0</v>
      </c>
      <c s="5" t="n" r="C36">
        <v>131882</v>
      </c>
    </row>
    <row spans="1:3" r="37">
      <c s="4" t="s" r="A37">
        <v>114</v>
      </c>
      <c s="5" t="n" r="B37">
        <v>0</v>
      </c>
      <c s="5" t="n" r="C37">
        <v>102672</v>
      </c>
    </row>
    <row spans="1:3" r="38">
      <c s="4" t="s" r="A38">
        <v>115</v>
      </c>
      <c s="5" t="n" r="B38">
        <v>0</v>
      </c>
      <c s="5" t="n" r="C38">
        <v>6750</v>
      </c>
    </row>
    <row spans="1:3" r="39">
      <c s="4" t="s" r="A39">
        <v>116</v>
      </c>
      <c s="5" t="n" r="B39">
        <v>10154</v>
      </c>
      <c s="5" t="n" r="C39">
        <v>0</v>
      </c>
    </row>
    <row spans="1:3" r="40">
      <c s="4" t="s" r="A40">
        <v>117</v>
      </c>
      <c s="5" t="n" r="B40">
        <v>-1768</v>
      </c>
      <c s="5" t="n" r="C40">
        <v>-146</v>
      </c>
    </row>
    <row spans="1:3" r="41">
      <c s="4" t="s" r="A41">
        <v>118</v>
      </c>
      <c s="5" t="n" r="B41">
        <v>-762</v>
      </c>
      <c s="5" t="n" r="C41">
        <v>0</v>
      </c>
    </row>
    <row spans="1:3" r="42">
      <c s="4" t="s" r="A42">
        <v>119</v>
      </c>
      <c s="5" t="n" r="B42">
        <v>-2652</v>
      </c>
      <c s="5" t="n" r="C42">
        <v>-6230</v>
      </c>
    </row>
    <row spans="1:3" r="43">
      <c s="4" t="s" r="A43">
        <v>120</v>
      </c>
      <c s="5" t="n" r="B43">
        <v>9831</v>
      </c>
      <c s="5" t="n" r="C43">
        <v>0</v>
      </c>
    </row>
    <row spans="1:3" r="44">
      <c s="4" t="s" r="A44">
        <v>121</v>
      </c>
      <c s="5" t="n" r="B44">
        <v>738</v>
      </c>
      <c s="5" t="n" r="C44">
        <v>1402</v>
      </c>
    </row>
    <row spans="1:3" r="45">
      <c s="4" t="s" r="A45">
        <v>122</v>
      </c>
      <c s="5" t="n" r="B45">
        <v>0</v>
      </c>
      <c s="5" t="n" r="C45">
        <v>-1438</v>
      </c>
    </row>
    <row spans="1:3" r="46">
      <c s="4" t="s" r="A46">
        <v>123</v>
      </c>
      <c s="5" t="n" r="B46">
        <v>15541</v>
      </c>
      <c s="5" t="n" r="C46">
        <v>234892</v>
      </c>
    </row>
    <row spans="1:3" r="47">
      <c s="4" t="s" r="A47">
        <v>124</v>
      </c>
      <c s="5" t="n" r="B47">
        <v>-80538</v>
      </c>
      <c s="5" t="n" r="C47">
        <v>183572</v>
      </c>
    </row>
    <row spans="1:3" r="48">
      <c s="4" t="s" r="A48">
        <v>125</v>
      </c>
      <c s="5" t="n" r="B48">
        <v>171032</v>
      </c>
      <c s="5" t="n" r="C48">
        <v>3914</v>
      </c>
    </row>
    <row spans="1:3" r="49">
      <c s="4" t="s" r="A49">
        <v>126</v>
      </c>
      <c s="5" t="n" r="B49">
        <v>90494</v>
      </c>
      <c s="5" t="n" r="C49">
        <v>187486</v>
      </c>
    </row>
    <row spans="1:3" r="50">
      <c s="3" t="s" r="A50">
        <v>127</v>
      </c>
    </row>
    <row spans="1:3" r="51">
      <c s="4" t="s" r="A51">
        <v>128</v>
      </c>
      <c s="5" t="n" r="B51">
        <v>564</v>
      </c>
      <c s="5" t="n" r="C51">
        <v>971</v>
      </c>
    </row>
    <row spans="1:3" r="52">
      <c s="3" t="s" r="A52">
        <v>129</v>
      </c>
    </row>
    <row spans="1:3" r="53">
      <c s="4" t="s" r="A53">
        <v>130</v>
      </c>
      <c s="5" t="n" r="B53">
        <v>95</v>
      </c>
      <c s="5" t="n" r="C53">
        <v>832</v>
      </c>
    </row>
    <row spans="1:3" r="54">
      <c s="4" t="s" r="A54">
        <v>131</v>
      </c>
      <c s="5" t="n" r="B54">
        <v>28</v>
      </c>
      <c s="5" t="n" r="C54">
        <v>0</v>
      </c>
    </row>
    <row spans="1:3" r="55">
      <c s="4" t="s" r="A55">
        <v>132</v>
      </c>
      <c s="5" t="n" r="B55">
        <v>0</v>
      </c>
      <c s="5" t="n" r="C55">
        <v>123982</v>
      </c>
    </row>
    <row spans="1:3" r="56">
      <c s="4" t="s" r="A56">
        <v>133</v>
      </c>
      <c s="5" t="n" r="B56">
        <v>0</v>
      </c>
      <c s="5" t="n" r="C56">
        <v>26206</v>
      </c>
    </row>
    <row spans="1:3" r="57">
      <c s="4" t="s" r="A57">
        <v>134</v>
      </c>
      <c s="5" t="n" r="B57">
        <v>0</v>
      </c>
      <c s="5" t="n" r="C57">
        <v>6490</v>
      </c>
    </row>
    <row spans="1:3" r="58">
      <c s="4" t="s" r="A58">
        <v>135</v>
      </c>
      <c s="5" t="n" r="B58">
        <v>0</v>
      </c>
      <c s="5" t="n" r="C58">
        <v>1050</v>
      </c>
    </row>
    <row spans="1:3" r="59">
      <c s="4" t="s" r="A59">
        <v>136</v>
      </c>
      <c s="5" t="n" r="B59">
        <v>84</v>
      </c>
      <c s="5" t="n" r="C59">
        <v>4574</v>
      </c>
    </row>
    <row spans="1:3" r="60">
      <c s="4" t="s" r="A60">
        <v>137</v>
      </c>
      <c s="5" t="n" r="B60">
        <v>0</v>
      </c>
      <c s="5" t="n" r="C60">
        <v>1441</v>
      </c>
    </row>
    <row spans="1:3" r="61">
      <c s="4" t="s" r="A61">
        <v>138</v>
      </c>
      <c s="5" t="n" r="B61">
        <v>0</v>
      </c>
      <c s="5" t="n" r="C61">
        <v>1095</v>
      </c>
    </row>
    <row spans="1:3" r="62">
      <c s="4" t="s" r="A62">
        <v>139</v>
      </c>
      <c s="5" t="n" r="B62">
        <v>0</v>
      </c>
      <c s="5" t="n" r="C62">
        <v>58</v>
      </c>
    </row>
    <row spans="1:3" r="63">
      <c s="4" t="s" r="A63">
        <v>140</v>
      </c>
      <c s="5" t="n" r="B63">
        <v>0</v>
      </c>
      <c s="5" t="n" r="C63">
        <v>981</v>
      </c>
    </row>
    <row spans="1:3" r="64">
      <c s="4" t="s" r="A64">
        <v>141</v>
      </c>
      <c s="7" t="n" r="B64">
        <v>0</v>
      </c>
      <c s="7" t="n" r="C64">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solidated Statements of Cash</vt:lpstr>
      <vt:lpstr>The Company and Basis of Presen</vt:lpstr>
      <vt:lpstr>Summary of Significant Accounti</vt:lpstr>
      <vt:lpstr>Medicis Settlement</vt:lpstr>
      <vt:lpstr>Cash Equivalents and Investment</vt:lpstr>
      <vt:lpstr>Fair Value Measurements</vt:lpstr>
      <vt:lpstr>Notes Payable and Financing Obl</vt:lpstr>
      <vt:lpstr>Convertible Notes, Warrants, an</vt:lpstr>
      <vt:lpstr>Interest Expense</vt:lpstr>
      <vt:lpstr>Commitments and Contingencies</vt:lpstr>
      <vt:lpstr>Warrants</vt:lpstr>
      <vt:lpstr>Equity</vt:lpstr>
      <vt:lpstr>Net Loss per Share Attributable</vt:lpstr>
      <vt:lpstr>Subsequent Events</vt:lpstr>
      <vt:lpstr>Summary of Significant Accoun19</vt:lpstr>
      <vt:lpstr>Cash Equivalents and Investme20</vt:lpstr>
      <vt:lpstr>Fair Value Measurements (Tables</vt:lpstr>
      <vt:lpstr>Notes Payable and Financing O22</vt:lpstr>
      <vt:lpstr>Interest Expense (Tables)</vt:lpstr>
      <vt:lpstr>Commitments and Contingencies (</vt:lpstr>
      <vt:lpstr>Equity (Tables)</vt:lpstr>
      <vt:lpstr>Net Loss per Share Attributab26</vt:lpstr>
      <vt:lpstr>The Company and Basis of Pres27</vt:lpstr>
      <vt:lpstr>Medicis Settlement - Additional</vt:lpstr>
      <vt:lpstr>Cash Equivalents and Investme29</vt:lpstr>
      <vt:lpstr>Fair Value Measurements - Sched</vt:lpstr>
      <vt:lpstr>Fair Value Measurements - Summa</vt:lpstr>
      <vt:lpstr>Notes Payable and Financing O32</vt:lpstr>
      <vt:lpstr>Notes Payable and Financing O33</vt:lpstr>
      <vt:lpstr>Notes Payable and Financing O34</vt:lpstr>
      <vt:lpstr>Convertible Notes, Warrants, 35</vt:lpstr>
      <vt:lpstr>Interest Expense - Summary of I</vt:lpstr>
      <vt:lpstr>Commitments and Contingencies -</vt:lpstr>
      <vt:lpstr>Commitments and Contingencies38</vt:lpstr>
      <vt:lpstr>Warrants - Additional Informati</vt:lpstr>
      <vt:lpstr>Equity - Additional Information</vt:lpstr>
      <vt:lpstr>Equity - Fair Value Assumptions</vt:lpstr>
      <vt:lpstr>Equity - Schedule of Stock-base</vt:lpstr>
      <vt:lpstr>Equity - Schedule of Accumulate</vt:lpstr>
      <vt:lpstr>Net Loss per Share Attributab44</vt:lpstr>
      <vt:lpstr>Net Loss per Share Attributab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4:07Z</dcterms:created>
  <dcterms:modified xmlns:dcterms="http://purl.org/dc/terms/" xmlns:xsi="http://www.w3.org/2001/XMLSchema-instance" xsi:type="dcterms:W3CDTF">2015-11-10T17:14:07Z</dcterms:modified>
  <dc:title xmlns:dc="http://purl.org/dc/elements/1.1/">Untitled</dc:title>
  <dc:description xmlns:dc="http://purl.org/dc/elements/1.1/"/>
  <dc:subject xmlns:dc="http://purl.org/dc/elements/1.1/"/>
  <cp:keywords/>
  <cp:category/>
</cp:coreProperties>
</file>